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Property and Equipment" sheetId="9" state="visible" r:id="rId9"/>
    <sheet xmlns:r="http://schemas.openxmlformats.org/officeDocument/2006/relationships" name="Operating Leas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Commitment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ounts Receivable (Tables)" sheetId="17" state="visible" r:id="rId17"/>
    <sheet xmlns:r="http://schemas.openxmlformats.org/officeDocument/2006/relationships" name="Property and Equipment (Tables)" sheetId="18" state="visible" r:id="rId18"/>
    <sheet xmlns:r="http://schemas.openxmlformats.org/officeDocument/2006/relationships" name="Operating Leases (Tables)" sheetId="19" state="visible" r:id="rId19"/>
    <sheet xmlns:r="http://schemas.openxmlformats.org/officeDocument/2006/relationships" name="Income Taxes (Tables)" sheetId="20" state="visible" r:id="rId20"/>
    <sheet xmlns:r="http://schemas.openxmlformats.org/officeDocument/2006/relationships" name="Earnings Per Share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Accounts Receivable (Details)" sheetId="25" state="visible" r:id="rId25"/>
    <sheet xmlns:r="http://schemas.openxmlformats.org/officeDocument/2006/relationships" name="Accounts Receivable (Details 1)" sheetId="26" state="visible" r:id="rId26"/>
    <sheet xmlns:r="http://schemas.openxmlformats.org/officeDocument/2006/relationships" name="Accounts Receivable (Details Te"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Operating Leases (Details)" sheetId="30" state="visible" r:id="rId30"/>
    <sheet xmlns:r="http://schemas.openxmlformats.org/officeDocument/2006/relationships" name="Operating Leases (Details Textu" sheetId="31" state="visible" r:id="rId31"/>
    <sheet xmlns:r="http://schemas.openxmlformats.org/officeDocument/2006/relationships" name="Stockholders' Equity (Details)"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Income tax (Details 2)" sheetId="35" state="visible" r:id="rId35"/>
    <sheet xmlns:r="http://schemas.openxmlformats.org/officeDocument/2006/relationships" name="Income tax (Details Textual)" sheetId="36" state="visible" r:id="rId36"/>
    <sheet xmlns:r="http://schemas.openxmlformats.org/officeDocument/2006/relationships" name="Earnings Per Share (Details)" sheetId="37" state="visible" r:id="rId37"/>
    <sheet xmlns:r="http://schemas.openxmlformats.org/officeDocument/2006/relationships" name="Earnings Per Share (Details Tex" sheetId="38" state="visible" r:id="rId38"/>
    <sheet xmlns:r="http://schemas.openxmlformats.org/officeDocument/2006/relationships" name="Commitment and Contingencies (D" sheetId="39" state="visible" r:id="rId39"/>
  </sheets>
  <definedNames/>
  <calcPr calcId="124519" fullCalcOnLoad="1"/>
</workbook>
</file>

<file path=xl/sharedStrings.xml><?xml version="1.0" encoding="utf-8"?>
<sst xmlns="http://schemas.openxmlformats.org/spreadsheetml/2006/main" uniqueCount="436">
  <si>
    <t>Document and Entity Information - USD ($)</t>
  </si>
  <si>
    <t>12 Months Ended</t>
  </si>
  <si>
    <t>Dec. 31, 2019</t>
  </si>
  <si>
    <t>Mar. 24, 2020</t>
  </si>
  <si>
    <t>Jun. 28, 2019</t>
  </si>
  <si>
    <t>Document and Entity Information [Abstract]</t>
  </si>
  <si>
    <t>Entity Registrant Name</t>
  </si>
  <si>
    <t>TABLE TRAC INC</t>
  </si>
  <si>
    <t>Entity Central Index Key</t>
  </si>
  <si>
    <t>0001090396</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Public Float</t>
  </si>
  <si>
    <t>Entity Common Stock, Shares Outstanding</t>
  </si>
  <si>
    <t>Entity File Number</t>
  </si>
  <si>
    <t>001-32987</t>
  </si>
  <si>
    <t>Entity Interactive Data Current</t>
  </si>
  <si>
    <t>Entity Incorporation State Country Code</t>
  </si>
  <si>
    <t>NV</t>
  </si>
  <si>
    <t>Balance Sheets - USD ($)</t>
  </si>
  <si>
    <t>Dec. 31, 2018</t>
  </si>
  <si>
    <t>CURRENT ASSETS</t>
  </si>
  <si>
    <t>Cash and cash equivalents</t>
  </si>
  <si>
    <t>Accounts receivable, net of allowance for doubtful accounts of $198,623 at December 31, 2019 and $165,840 at December 31, 2018</t>
  </si>
  <si>
    <t>Inventory</t>
  </si>
  <si>
    <t>Prepaid expenses and other current assets</t>
  </si>
  <si>
    <t>Income tax receivable</t>
  </si>
  <si>
    <t>TOTAL CURRENT ASSETS</t>
  </si>
  <si>
    <t>LONG-TERM ASSETS</t>
  </si>
  <si>
    <t>Property and equipment, net</t>
  </si>
  <si>
    <t>Operating lease right-of-use assets</t>
  </si>
  <si>
    <t>Contract and other long-term assets</t>
  </si>
  <si>
    <t>Long-term accounts receivable - financed contracts</t>
  </si>
  <si>
    <t>TOTAL LONG-TERM ASSETS</t>
  </si>
  <si>
    <t>TOTAL ASSETS</t>
  </si>
  <si>
    <t>CURRENT LIABILITIES</t>
  </si>
  <si>
    <t>Accounts payable and accrued expenses</t>
  </si>
  <si>
    <t>Payroll liabilities</t>
  </si>
  <si>
    <t>Current portion of operating lease liabilities</t>
  </si>
  <si>
    <t>Notes payable</t>
  </si>
  <si>
    <t>Customer deposits</t>
  </si>
  <si>
    <t>Income taxes payable</t>
  </si>
  <si>
    <t>TOTAL CURRENT LIABILITIES</t>
  </si>
  <si>
    <t>LONG-TERM LIABILITIES</t>
  </si>
  <si>
    <t>Operating lease liabilities</t>
  </si>
  <si>
    <t>Contract liabilities</t>
  </si>
  <si>
    <t>Deferred tax liability</t>
  </si>
  <si>
    <t>TOTAL LIABILITIES</t>
  </si>
  <si>
    <t>STOCKHOLDERS' EQUITY</t>
  </si>
  <si>
    <t>Common stock, $0.001 par value; 25,000,000 shares authorized: 4,656,734 shares issued; and 4,506,788 and 4,528,669 shares outstanding at December 31, 2019 and 2018, respectively.</t>
  </si>
  <si>
    <t>Additional paid-in capital</t>
  </si>
  <si>
    <t>Retained earnings</t>
  </si>
  <si>
    <t>Stockholders' Equity before Treasury Stock</t>
  </si>
  <si>
    <t>Treasury stock, 149,946 and 128,065 shares (at cost) at December 31, 2019 and 2018, respectively</t>
  </si>
  <si>
    <t>TOTAL STOCKHOLDERS' EQUITY</t>
  </si>
  <si>
    <t>TOTAL LIABILITIES AND STOCKHOLDERS' EQUITY</t>
  </si>
  <si>
    <t>Balance Sheets (Parenthetical) - USD ($)</t>
  </si>
  <si>
    <t>Statement of Financial Position [Abstract]</t>
  </si>
  <si>
    <t>Allowance for doubtful accounts (in dollars)</t>
  </si>
  <si>
    <t>Common stock, par value (in dollars per share)</t>
  </si>
  <si>
    <t>Common stock, shares authorized</t>
  </si>
  <si>
    <t>Common stock, shares issued</t>
  </si>
  <si>
    <t>Common stock, shares outstanding</t>
  </si>
  <si>
    <t>Treasury stock, shares</t>
  </si>
  <si>
    <t>Statements of Operations - USD ($)</t>
  </si>
  <si>
    <t>Income Statement [Abstract]</t>
  </si>
  <si>
    <t>Revenues</t>
  </si>
  <si>
    <t>Cost of sales</t>
  </si>
  <si>
    <t>Gross profit</t>
  </si>
  <si>
    <t>Operating expenses:</t>
  </si>
  <si>
    <t>Selling, general and administrative</t>
  </si>
  <si>
    <t>Income from operations</t>
  </si>
  <si>
    <t>Loss on currency exchange</t>
  </si>
  <si>
    <t>Interest income</t>
  </si>
  <si>
    <t>Income before taxes</t>
  </si>
  <si>
    <t>Income tax expense</t>
  </si>
  <si>
    <t>Net income</t>
  </si>
  <si>
    <t>Net income per share - basic</t>
  </si>
  <si>
    <t>Net income per share - diluted</t>
  </si>
  <si>
    <t>Weighted-average shares outstanding - basic</t>
  </si>
  <si>
    <t>Weighted-average shares outstanding - diluted</t>
  </si>
  <si>
    <t>Statements of Stockholders' Equity - USD ($)</t>
  </si>
  <si>
    <t>Common Stock Outstanding</t>
  </si>
  <si>
    <t>Additional Paid-in Capital</t>
  </si>
  <si>
    <t>Retained Earnings</t>
  </si>
  <si>
    <t>Treasury Stock</t>
  </si>
  <si>
    <t>Total</t>
  </si>
  <si>
    <t>Balance at Dec. 31, 2017</t>
  </si>
  <si>
    <t>Balance, shares at Dec. 31, 2017</t>
  </si>
  <si>
    <t>Stock compensation expense</t>
  </si>
  <si>
    <t>Stock compensation expense, shares</t>
  </si>
  <si>
    <t>Stock issued for service</t>
  </si>
  <si>
    <t>Stock issued for service, shares</t>
  </si>
  <si>
    <t>Shares repurchased into treasury</t>
  </si>
  <si>
    <t>Shares repurchased into treasury, shares</t>
  </si>
  <si>
    <t>Common stock issued to non-employee and employees and board member from treasury</t>
  </si>
  <si>
    <t>Common stock issued to non-employee and employees and board member from treasury, shares</t>
  </si>
  <si>
    <t>Balance at Dec. 31, 2018</t>
  </si>
  <si>
    <t>Balance, shares at Dec. 31, 2018</t>
  </si>
  <si>
    <t>Common stock issued to non-employee from treasury</t>
  </si>
  <si>
    <t>Common stock issued to non-employee from treasury, shares</t>
  </si>
  <si>
    <t>Balance at Dec. 31, 2019</t>
  </si>
  <si>
    <t>Balance, shares at Dec. 31, 2019</t>
  </si>
  <si>
    <t>Statements of Cash Flows - USD ($)</t>
  </si>
  <si>
    <t>OPERATING ACTIVITIES</t>
  </si>
  <si>
    <t>Adjustments to reconcile net income to net cash provided by operating activities:</t>
  </si>
  <si>
    <t>Depreciation and amortization</t>
  </si>
  <si>
    <t>Gain on sale of asset</t>
  </si>
  <si>
    <t>Deferred income taxes</t>
  </si>
  <si>
    <t>Bad debt expense</t>
  </si>
  <si>
    <t>Stock issued for services</t>
  </si>
  <si>
    <t>Changes in operating assets and liabilities:</t>
  </si>
  <si>
    <t>Accounts receivable</t>
  </si>
  <si>
    <t>Prepaid expenses and other assets</t>
  </si>
  <si>
    <t>Contract liabilities and customer deposits</t>
  </si>
  <si>
    <t>Income taxes receivable(payable)</t>
  </si>
  <si>
    <t>Net cash provided by operating activities</t>
  </si>
  <si>
    <t>INVESTING ACTIVITIES</t>
  </si>
  <si>
    <t>Proceeds from sale of Colombian receivables</t>
  </si>
  <si>
    <t>Capital expenditures</t>
  </si>
  <si>
    <t>Net cash used in investing activities</t>
  </si>
  <si>
    <t>FINANCING ACTIVITIES</t>
  </si>
  <si>
    <t>Payments on notes payable</t>
  </si>
  <si>
    <t>Repurchase of common stock</t>
  </si>
  <si>
    <t>Net cash used in financing activities</t>
  </si>
  <si>
    <t>NET DECREASE IN CASH</t>
  </si>
  <si>
    <t>CASH</t>
  </si>
  <si>
    <t>Beginning of period</t>
  </si>
  <si>
    <t>End of period</t>
  </si>
  <si>
    <t>Non-cash investing and financing activities:</t>
  </si>
  <si>
    <t>Treasury stock cost related to compensation</t>
  </si>
  <si>
    <t>Note from sale of Colombian receivables</t>
  </si>
  <si>
    <t>Capital expenditure financed with a note payable</t>
  </si>
  <si>
    <t>Supplemental cash flow information:</t>
  </si>
  <si>
    <t>Operating cash outflow for operating leases</t>
  </si>
  <si>
    <t>Summary of Significant Accounting Policies</t>
  </si>
  <si>
    <t>Accounting Policies [Abstract]</t>
  </si>
  <si>
    <t>SUMMARY OF SIGNIFICANT ACCOUNTING POLICIES</t>
  </si>
  <si>
    <t>NOTE
1. SUMMARY OF SIGNIFICANT ACCOUNTING POLICIES Company Table
Trac was formed under the laws of the State of Nevada in June 1995. The Company has offices in Minnetonka, Minnesota and Oklahoma
City, Oklahoma. The Company has developed and sells an information and management system that automates and monitors various aspects
of the operations of casinos. The
Company provides system sales and technical support to casinos. System sales include installation, custom casino system configuration
and training. In addition, license and technical support are provided under an annual license and service contract.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inventory valuation. Actual results could differ from
those estimates and the difference could be significant. Concentrations
of Risk Cash
Deposits in Excess of Federally Insured Limits The
Company maintains its cash balances at three financial institutions. Accounts are insured by the Federal Deposit Insurance Corporation
(FDIC) up to $250,000. At times throughout the year, the Company's cash balances may exceed amounts insured by the FDIC.
The Company doesn't believe it is exposed to any significant credit risk on its cash balances. Major
Customers For
the year ended December 31, 2019, two customers comprised approximately 32% of revenue compared to two customers who accounted
for approximately 38% for the year ended December 31, 2018. At December 31, 2019, two customers comprised approximately 50% of
accounts receivable compared to three customers accounting for approximately 46% at December 31, 2018. The following table summarizes
major customer's information for the years ended December 31, 2019 and 2018:
For the Years ended December 31
2019 2018
% Revenues % AR % Revenues % AR
Major 32.0 % 50.2 % 37.7 % 45.6 %
All Others 68.0 % 49.8 % 62.3 % 54.4 %
Total 100.0 % 100.0 % 100.0 % 100.0 % A
major customer is defined as any customer that represents at least 10% of revenue or outstanding account receivable for a given
period. Revenue
Recognition The
Company derives revenues from the sales of systems, licenses and maintenance fees, and services, and rental agreements. System
Sales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A majority of the Company's systems sales have multiple performance obligations including an obligation to deliver
a casino management system and another to provide maintenance services. For system sales with multiple performance obligations,
the Company allocates revenue to each performance obligation based on its SSP. The Company generally determines the SSP based
on the price charged to customers. The Company does offer its customers contracts with extended payment terms representing a significant
financing component. The Company must evaluate if any extended payment terms in the contract is an indicator of the transaction
price not being probable. The Company only includes the amount for which it is probable that a significant reversal in the amount
of cumulative revenue recognized will not occur when the uncertainty is resolved. The Company occasionally enters into a
contract that includes multiple sites; management has determined that each site installation is a separate performance obligation.
In these instances the Company recognizes revenue upon completion of each performance obligation. In addition, the Company has
a contract with a reseller who purchases and resells the Company's products; monthly the reseller notifies the Company of
their successful installations, and submits an invoice to the Company for those installations. Provided all other revenue recognition
steps have been satisfied, the Company recognizes the revenue if payment of a significant portion of the contract consideration
is due within 12 months of the delivery of the product. System contracts that do not meet this criteria are deferred and
recognized when the uncertainty is resolved, which is consistent with when contractual payments become due. The Company also analyzes
its standard business practice of using long-term contracts and the history of collecting on extended payment term contracts which
include a financing component which is usually a market interest rate. The associated interest income is reflected accordingly
on the statement of operations without making concessions for determining if revenue should be recognized. Maintenance
Revenue Maintenance
revenue is recognized ratably over the contract period. The stand-alone selling price for maintenance is based upon the renewal
rate for contracted services. Service
Revenue and Other Revenue Service
revenue is recognized after the services are performed and collection of the resulting receivable is reasonably assured. The stand-alone
selling price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tand-alone selling price for
licensing revenue is established based upon actual selling prices for the license. The Company may offer customers a rental contract.
Revenues are billed monthly on a per-game per-day basis. There is an option to purchase the system after the rental contract
expires at a pre-determined residual value. The
following table summarizes disaggregated revenues by major product line for the years ended December 31, 2019 and 2018, respectively:
Years ended December 31,
2019 2018 2019 2018
(percent of revenues)
System revenue $ 3,259,684 $ 4,953,871 43.4 % 63.4 %
Maintenance revenue 2,829,740 2,635,122 37.7 % 33.7 %
Service and other revenue 1,415,947 229,704 18.9 % 2.9 %
Total revenues $ 7,505,371 $ 7,818,697 100.0 % 100.0 %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SP for each distinct performance obligation. We use a single amount to estimate SSP for items that
are not sold separately.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We
evaluated the contractual payment terms of all system sales generated during the year to determine the proper recognition or deferral
of revenue. We believe the 12 month subsequent collection threshold of 67% or greater is the most appropriate for the Company
to constrain revenue. We
evaluate the interest rates in customer contracts with extended payment terms, representing a significant financing component.
These rates range from approximately 1% to 6% and we believe those to be appropriate market interest rates for the financing component. Geographic
Concentrations The
Company sells its technologies and services to casinos in the United States, Australia, Japan, the Caribbean and countries in
both Central and South America. For 2019 and 2018, 73% and 92% of the Company's revenues were from the United States, 16%
and 0% from Japan, 5% and 0% from Australia, 1% and 4% from the Caribbean, 4% and 2% from Central America, and 1% and 2% from
South America, respectively. As
of December 31, 2019 and 2018, 94% and 89% of the Company's accounts receivable were from the United States, 1% and 0% from
Australia, 1% and 5% from the Caribbean, 3% and 4% from Central America, and 1% and 2% from South America, respectively. Deferred
System Sales Costs Incremental
cost to obtain and fulfil a contract are deferred and amortized over the related system contract term. These costs are recognized
on a straight-line basis over the term of the contract which is generally 18-48 months beginning when revenues are generated.
These costs are the most significant component included in other long-term assets on the balance sheet, and are $1,037,364 and
$528,401 as of December 31, 2019 and 2018, respectively. Fair
Value of Financial Instruments The
Company's financial instruments consist of cash, accounts receivable, accounts payable and accrued expenses and debt.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Cash
and Cash Equivalents For
purposes of the statement of cash flows, the Company considers all highly liquid investments purchased with an original maturity
of three months or less to be cash equivalents. Accounts
Receivable / Allowance for Doubtful Accounts Accounts
receivable are initially recorded at the invoiced amount and carried on the balance sheet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 Inventory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material cost found to be above market value or considered obsolete is written down accordingly. The
total inventory value was $1,263,589 and $762,165 as of December 31, 2019 and 2018, respectively, which included work-in-process
of $7,442 and $50,824 as of December 31, 2019 and 2018, respectively, and the remaining amount is comprised of finished goods.
The Company had no obsolescence reserve at December 31, 2019 and 2018. At December 31, 2019 the Company recorded a prepayment
for inventory yet to be received of approximately $102,000 as a component of prepaid expenses and other current assets. Property
and Equipment Property
and equipment are stated at cost and are depreciated using the straight-line method over the estimated useful lives of the assets
which range from two to five years. Repair and maintenance costs are expensed as incurred; major renewals and improvements are
capitalized. As items of property or equipment are sold or retired, the related cost and accumulated depreciation are removed
from the accounts and any gain or loss is included in operating income. Long-lived
Assets The
Company periodically assesses the recoverability of long-lived assets and certain identifiable intangible assets by reviewing
for potential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will not have a material impact on the Company's financial position. The
Company files income tax returns in the U.S. federal jurisdiction and various state jurisdictions. Based on its evaluation, the
Company believes that it has no significant unrecognized tax positions. The Company's evaluation was performed for the tax
years ended December 31, 2016 through 2019, which are the tax years that remain subject to examination by major tax jurisdictions
as of December 31, 2019. The Company does not believe there will be any material changes in its unrecognized tax positions over
the next 12 months. 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is incurred. Research
and Development Expenditures
for research and product development costs are expensed as incurred. Research and development expenses were $272,156 and $118,765
for the years ended December 31, 2019 and 2018, respectively, and is included in selling, general and administrative expenses
on the statements of operations. Stock-based
Compensation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stock-based awards on the date of grant using the closing sales price on that date. The Company's
stock-based compensation awards are subject to vesting requirements and the corresponding compensation is recorded ratably over
the vesting terms. Foreign
Currency Transactions Transactions
in foreign currencies are translated to the respective functional currencies of the Company at exchange rates at the dates of
the transactions. Monetary assets and liabilities denominated in foreign currencies at the reporting date are retranslated to
the functional currency at the exchange rate at that date. Foreign currency differences arising on retranslation are recognized
in profit or loss. 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ive
stock shares are included in dilutive shares as of the beginning of the period in which the vesting conditions are satisfied.
(See Note 7). Recently
Adopted Accounting Pronouncements Effective
January 1, 2019, we adopted the FASB Accounting Standards Update ('ASU') 2016-02, Leases Targeted Improvements to ASC 842 Leases</t>
  </si>
  <si>
    <t>Accounts Receivable</t>
  </si>
  <si>
    <t>Receivables [Abstract]</t>
  </si>
  <si>
    <t>ACCOUNTS RECEIVABLE</t>
  </si>
  <si>
    <t>NOTE
2. ACCOUNTS RECEIVABLE
December 31, December 31,
Accounts receivable under normal 30 day terms $ 1,649,695 $ 2,165,820
Financed contracts:
Current portion of long-term 1,086,820 866,494
Long-term, net of current portion 2,253,667 1,030,354
Total accounts receivable 4,990,182 4,062,668
Less allowance for doubtful accounts (198,623 ) (165,840 )
Accounts receivable, net $ 4,791,559 $ 3,896,828
Presented on the balance sheet as:
Accounts receivable, net $ 2,537,892 $ 2,866,474
Long-term accounts receivable - financed contracts 2,253,667 1,030,354 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that
have not been specifically identified. Included
in accounts receivable - Financed contracts at December 31, 2019 and 2018 is $3,340,487 and $1,896,848, respectively, with an
offset to contract liabilities on the balance sheet of $3,148,410 and $1,690,660 at December 31, 2019 and 2018, respectively. A
roll-forward of the Company's allowance for doubtful accounts for the years ended is as follows:
December 31, December 31,
Accounts receivable allowance, beginning of year $ 165,840 $ 181,473
Provision adjustment 115,000 125,405
Write-off (82,217 ) (141,038 )
Accounts receivable allowance, end of year $ 198,623 $ 165,840 The
allowance for doubtful accounts as of December 31, 2019 is $42,623 for the trade receivables and $156,000 for financed contracts.
The allowance for doubtful accounts as of December 31, 2018 is $104,040 for the trade receivables and $61,800 for financed contracts.</t>
  </si>
  <si>
    <t>Property and Equipment</t>
  </si>
  <si>
    <t>Property, Plant and Equipment [Abstract]</t>
  </si>
  <si>
    <t>PROPERTY AND EQUIPMENT</t>
  </si>
  <si>
    <t>NOTE
3. PROPERTY AND EQUIPMENT Property
and equipment consists of the following at:
December 31, December 31,
Office equipment $ 49,294 $ 49,294
Vehicles 211,465 176,021
Total 260,759 225,315
Less: accumulated depreciation (186,610 ) (138,659 )
Property and equipment, net $ 74,149 $ 86,656 Depreciation
expense totaled $47,952 and $45,845 for the years ended December 31, 2019 and 2018, respectively.</t>
  </si>
  <si>
    <t>Operating Leases</t>
  </si>
  <si>
    <t>Leases [Abstract]</t>
  </si>
  <si>
    <t>OPERATING LEASES</t>
  </si>
  <si>
    <t>NOTE
4. OPERATING LEASES We
lease space under non-cancelable operating leases for our two office locations. These leases do not have significant rent escalation
holidays, concessions, leasehold improvement incentives, or other build-out clauses. Further, the leases do not contain contingent
rent provisions. Our
leases include one or more options to renew. The exercise of lease renewal options are included in our ROU assets and lease liabilities
if they are reasonably certain of exercise. Our
leases do not provide an implicit rate; we use our incremental borrowing rate of 5% which is based on the information available
at the date of adoption in determining the present value of the lease payments. The
cost components of our operating leases were $65,166 and $52,583 for the year ended December 31, 2019 and 2018, respectively. Maturities
of our lease liabilities for all operating leases are as follows as of December 31, 2019:
Leased
2020 $ 57,436
2021 28,632
Total Lease Payments 86,068
Less: Interest (4,663 )
Present value of lease liabilities $ 81,405 The weighted average remaining lease terms equals 1.47 years as
of December 31, 2019.</t>
  </si>
  <si>
    <t>Stockholders' Equity</t>
  </si>
  <si>
    <t>Equity [Abstract]</t>
  </si>
  <si>
    <t>NOTE
5. STOCKHOLDERS' EQUITY Common
Stock As
of December 31, 2019, and 2018, the Company holds 149,946 and 128,065 common stock shares in treasury at a total cost of
$245,631 and $196,526 respectively for future employee and professional service provider's issuances under the bonus program
which was part of both 2018 and 2014 repurchase of shares. Stock
Repurchase Program On
January 7, 2018, the Company's Board of Directors approved the repurchase of its outstanding shares, using management's
discretion, of its common stock from private unsolicited sellers' in the open market. On May 10, 2018, the Company's
Board of Directors approved the repurchase of its outstanding common shares in an aggregate amount of up to 200,000 shares not
to exceed $600,000, in both private unsolicited and open market transactions, until December 31, 2019. Company insiders are prohibited
from participating in the stock repurchase program. The
Company repurchased 25,000 shares totaling approximately $51,500 at an average price of $2.06 per share for its treasury during
2019. Stock
Compensation On
January 8, 2018, the Board of Directors of Table Trac Inc. appointed Randy Gilbert as the Company's Chief Financial Officer
and awarded him 50,000 Restricted Stock shares. These shares are subject to a four year vesting schedule as follows: 20,000 shares
in year one; 10,000 shares in each subsequent year. Grant date fair value of $117,500 will be recognized over the vesting
period as stock compensation expense as a component of selling, general and administration expense. Additionally,
on December 12, 2018, the Board of Directors of Table Trac Inc. approved a resolution which awarded 9,000 Restricted Stock shares
to employees and the new Board of Directors. These shares are subject to a one year vesting period. The
Company awarded approximately 3,000 and 6,000 shares approximating $9,500 and $14,000 to a non-employee in exchanges for services
during 2019 and 2018, respectively. The
unvested stock compensation expense is expected to be recognized over a weighted average period of approximately two years. As
of December 31, 2019, the remaining unrecognized stock compensation expense approximated $58,800. The
Company has no stock options outstanding as of December 31, 2019 and 2018. The
Company has 30,000 shares of restricted stock outstanding as of December 31, 2019, 10,000 of which vested on January 8, 2020.
There were 59,000 shares of restricted stock outstanding at December 31, 2018.</t>
  </si>
  <si>
    <t>Income Taxes</t>
  </si>
  <si>
    <t>Income Tax Disclosure [Abstract]</t>
  </si>
  <si>
    <t>INCOME TAXES</t>
  </si>
  <si>
    <t>NOTE
6. INCOME TAXES The
income tax provision (benefit) consists of the following for the years ended December 31:
2019 2018
Current tax expense $ 189,000 $ 214,000
Deferred tax (benefit) (12,000 ) 39,000
Total income tax expense $ 177,000 $ 253,000 The
reconciliation between expected federal income tax rates and the Company's effective federal tax rates is as follows:
2019 2018
Amount Percent Amount Percent
Expected federal tax $ 208,500 21.0 % $ 161,300 21.0 %
Permanent differences (1,700 ) (0.2 %) 9,100 1.2 %
State income tax, net of federal tax benefit 22,200 2.2 % 30,900 4.0 %
Foreign tax credit 0 0.0 % (3,100 ) (0.4 %)
Research and Development tax credit (29,000 ) (2.9 %) 0 0.0 %
Other (23,000 ) (2.3 %) 54,800 7.1 %
Total $ 177,000 17.8 % $ 253,000 32.9 % The
following table summarizes the Company's deferred tax assets and liabilities at December 31:
2019 2018
Current deferred tax asset (liabilities):
Accounts payable and accrued expenses $ 73,000 $ 82,000
Accounts receivable (1,156,000 ) (1,026,000 )
Allowance for doubtful accounts 43,000 46,000
Prepaid expenses (88,000 ) (75,000 )
Deferred revenue 551,000 376,000
Net current deferred tax liability (577,000 ) (597,000 )
Long-term deferred tax asset (liabilities):
NOL - federal - -
NOL - State 7,000 4,000
Foreign tax credit 40,000 38,000
Book - Tax depreciation (13,000 ) 0
Net long-term deferred tax asset 34,000 42,000
Net deferred tax liability $ (543,000 ) $ (555,000 ) The
company has various state net operating loss carryforwards of approximately $91,000 which expire between 2026 and 2035 if not
used. An allowance for net operating loss carryforward is recorded when the Company believes the amount may not be collected
or fully utilized. Management believes the state net operating loss carryforward is fully collectible or will be fully utilized.</t>
  </si>
  <si>
    <t>Earnings Per Share</t>
  </si>
  <si>
    <t>Earnings Per Share [Abstract]</t>
  </si>
  <si>
    <t>EARNINGS PER SHARE</t>
  </si>
  <si>
    <t>NOTE
7. EARNINGS PER SHARE Earnings
per share is computed under two different methods, basic and diluted, and is presented for all periods in which statements of
operations are presented. Basic earnings per share is computed by dividing net income by the weighted average number of shares
of common stock outstanding. Diluted earnings per share is computed by dividing net income by the weighted average number of shares
of common stock and common stock equivalents outstanding. The
following table provides a reconciliation of the numerators and denominators used in calculating basic and diluted earnings per
share:
For the Years Ended
2019 2018
Basic and diluted earnings per share calculation:
Net income to common stockholders $ 815,998 $ 514,965
Weighted average number of common shares outstanding - basic 4,491,135 4,473,591
Basic net income per share $ 0.18 $ 0.12
Weighted average number of common shares outstanding - diluted 4,500,027 4,490,795
Diluted net income per share $ 0.18 $ 0.11 For
the year ended December 31, 2019 there were common stock equivalents that had a dilutive effect of approximately 8,900 shares.</t>
  </si>
  <si>
    <t>Commitment and Contingencies</t>
  </si>
  <si>
    <t>Commitments and Contingencies Disclosure [Abstract]</t>
  </si>
  <si>
    <t>COMMITMENT AND CONTINGENCIES</t>
  </si>
  <si>
    <t>NOTE
8. COMMITMENT AND CONTINGENCIES The
Company has lease commitments for its Minnesota and Oklahoma offices with future minimum lease payments of approximately $86,000
through July 2021 (see Note 4).</t>
  </si>
  <si>
    <t>Summary of Significant Accounting Policies (Policies)</t>
  </si>
  <si>
    <t>Company</t>
  </si>
  <si>
    <t>Company Table
Trac was formed under the laws of the State of Nevada in June 1995. The Company has offices in Minnetonka, Minnesota and Oklahoma
City, Oklahoma. The Company has developed and sells an information and management system that automates and monitors various aspects
of the operations of casinos. The
Company provides system sales and technical support to casinos. System sales include installation, custom casino system configuration
and training. In addition, license and technical support are provided under an annual license and service contract.</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inventory valuation. Actual results could differ from
those estimates and the difference could be significant.</t>
  </si>
  <si>
    <t>Concentrations of Risk</t>
  </si>
  <si>
    <t>Concentrations
of Risk Cash
Deposits in Excess of Federally Insured Limits The
Company maintains its cash balances at three financial institutions. Accounts are insured by the Federal Deposit Insurance Corporation
(FDIC) up to $250,000. At times throughout the year, the Company's cash balances may exceed amounts insured by the FDIC.
The Company doesn't believe it is exposed to any significant credit risk on its cash balances.</t>
  </si>
  <si>
    <t>Major Customers</t>
  </si>
  <si>
    <t>Major
Customers For
the year ended December 31, 2019, two customers comprised approximately 32% of revenue compared to two customers who accounted
for approximately 38% for the year ended December 31, 2018. At December 31, 2019, two customers comprised approximately 50% of
accounts receivable compared to three customers accounting for approximately 46% at December 31, 2018. The following table summarizes
major customer's information for the years ended December 31, 2019 and 2018:
For the Years ended December 31
2019 2018
% Revenues % AR % Revenues % AR
Major 32.0 % 50.2 % 37.7 % 45.6 %
All Others 68.0 % 49.8 % 62.3 % 54.4 %
Total 100.0 % 100.0 % 100.0 % 100.0 % A
major customer is defined as any customer that represents at least 10% of revenue or outstanding account receivable for a given
period.</t>
  </si>
  <si>
    <t>Revenue Recognition</t>
  </si>
  <si>
    <t>Revenue
Recognition The
Company derives revenues from the sales of systems, licenses and maintenance fees, and services, and rental agreements. System
Sales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A majority of the Company's systems sales have multiple performance obligations including an obligation to deliver
a casino management system and another to provide maintenance services. For system sales with multiple performance obligations,
the Company allocates revenue to each performance obligation based on its SSP. The Company generally determines the SSP based
on the price charged to customers. The Company does offer its customers contracts with extended payment terms representing a significant
financing component. The Company must evaluate if any extended payment terms in the contract is an indicator of the transaction
price not being probable. The Company only includes the amount for which it is probable that a significant reversal in the amount
of cumulative revenue recognized will not occur when the uncertainty is resolved. The Company occasionally enters into a
contract that includes multiple sites; management has determined that each site installation is a separate performance obligation.
In these instances the Company recognizes revenue upon completion of each performance obligation. In addition, the Company has
a contract with a reseller who purchases and resells the Company's products; monthly the reseller notifies the Company of
their successful installations, and submits an invoice to the Company for those installations. Provided all other revenue recognition
steps have been satisfied, the Company recognizes the revenue if payment of a significant portion of the contract consideration
is due within 12 months of the delivery of the product. System contracts that do not meet this criteria are deferred and
recognized when the uncertainty is resolved, which is consistent with when contractual payments become due. The Company also analyzes
its standard business practice of using long-term contracts and the history of collecting on extended payment term contracts which
include a financing component which is usually a market interest rate. The associated interest income is reflected accordingly
on the statement of operations without making concessions for determining if revenue should be recognized. Maintenance
Revenue Maintenance
revenue is recognized ratably over the contract period. The stand-alone selling price for maintenance is based upon the renewal
rate for contracted services. Service
Revenue and Other Revenue Service
revenue is recognized after the services are performed and collection of the resulting receivable is reasonably assured. The stand-alone
selling price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tand-alone selling price for
licensing revenue is established based upon actual selling prices for the license. The Company may offer customers a rental contract.
Revenues are billed monthly on a per-game per-day basis. There is an option to purchase the system after the rental contract
expires at a pre-determined residual value. The
following table summarizes disaggregated revenues by major product line for the years ended December 31, 2019 and 2018, respectively:
Years ended December 31,
2019 2018 2019 2018
(percent of revenues)
System revenue $ 3,259,684 $ 4,953,871 43.4 % 63.4 %
Maintenance revenue 2,829,740 2,635,122 37.7 % 33.7 %
Service and other revenue 1,415,947 229,704 18.9 % 2.9 %
Total revenues $ 7,505,371 $ 7,818,697 100.0 % 100.0 %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SP for each distinct performance obligation. We use a single amount to estimate SSP for items that
are not sold separately.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We
evaluated the contractual payment terms of all system sales generated during the year to determine the proper recognition or deferral
of revenue. We believe the 12 month subsequent collection threshold of 67% or greater is the most appropriate for the Company
to constrain revenue. We
evaluate the interest rates in customer contracts with extended payment terms, representing a significant financing component.
These rates range from approximately 1% to 6% and we believe those to be appropriate market interest rates for the financing component.</t>
  </si>
  <si>
    <t>Geographic Concentrations</t>
  </si>
  <si>
    <t>Geographic
Concentrations The
Company sells its technologies and services to casinos in the United States, Australia, Japan, the Caribbean and countries in
both Central and South America. For 2019 and 2018, 73% and 92% of the Company's revenues were from the United States, 16%
and 0% from Japan, 5% and 0% from Australia, 1% and 4% from the Caribbean, 4% and 2% from Central America, and 1% and 2% from
South America, respectively. As
of December 31, 2019 and 2018, 94% and 89% of the Company's accounts receivable were from the United States, 1% and 0% from
Australia, 1% and 5% from the Caribbean, 3% and 4% from Central America, and 1% and 2% from South America, respectively.</t>
  </si>
  <si>
    <t>Deferred System Sales Costs</t>
  </si>
  <si>
    <t>Deferred
System Sales Costs Incremental
cost to obtain and fulfil a contract are deferred and amortized over the related system contract term. These costs are recognized
on a straight-line basis over the term of the contract which is generally 18-48 months beginning when revenues are generated.
These costs are the most significant component included in other long-term assets on the balance sheet, and are $1,037,364 and
$528,401 as of December 31, 2019 and 2018, respectively.</t>
  </si>
  <si>
    <t>Fair Value of Financial Instruments</t>
  </si>
  <si>
    <t>Fair
Value of Financial Instruments The
Company's financial instruments consist of cash, accounts receivable, accounts payable and accrued expenses and debt.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t>
  </si>
  <si>
    <t>Cash and Cash Equivalents</t>
  </si>
  <si>
    <t>Cash
and Cash Equivalents For
purposes of the statement of cash flows, the Company considers all highly liquid investments purchased with an original maturity
of three months or less to be cash equivalents.</t>
  </si>
  <si>
    <t>Accounts Receivable / Allowance for Doubtful Accounts</t>
  </si>
  <si>
    <t>Accounts
Receivable / Allowance for Doubtful Accounts Accounts
receivable are initially recorded at the invoiced amount and carried on the balance sheet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t>
  </si>
  <si>
    <t>Inventory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material cost found to be above market value or considered obsolete is written down accordingly. The
total inventory value was $1,263,589 and $762,165 as of December 31, 2019 and 2018, respectively, which included work-in-process
of $7,442 and $50,824 as of December 31, 2019 and 2018, respectively, and the remaining amount is comprised of finished goods.
The Company had no obsolescence reserve at December 31, 2019 and 2018. At December 31, 2019 the Company recorded a prepayment
for inventory yet to be received of approximately $102,000 as a component of prepaid expenses and other current assets.</t>
  </si>
  <si>
    <t>Property
and Equipment Property
and equipment are stated at cost and are depreciated using the straight-line method over the estimated useful lives of the assets
which range from two to five years. Repair and maintenance costs are expensed as incurred; major renewals and improvements are
capitalized. As items of property or equipment are sold or retired, the related cost and accumulated depreciation are removed
from the accounts and any gain or loss is included in operating income.</t>
  </si>
  <si>
    <t>Long-lived Assets</t>
  </si>
  <si>
    <t>Long-lived
Assets The
Company periodically assesses the recoverability of long-lived assets and certain identifiable intangible assets by reviewing
for potential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t>
  </si>
  <si>
    <t>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will not have a material impact on the Company's financial position. The
Company files income tax returns in the U.S. federal jurisdiction and various state jurisdictions. Based on its evaluation, the
Company believes that it has no significant unrecognized tax positions. The Company's evaluation was performed for the tax
years ended December 31, 2016 through 2019, which are the tax years that remain subject to examination by major tax jurisdictions
as of December 31, 2019. The Company does not believe there will be any material changes in its unrecognized tax positions over
the next 12 months. 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is incurred.</t>
  </si>
  <si>
    <t>Research and Development</t>
  </si>
  <si>
    <t>Research
and Development Expenditures
for research and product development costs are expensed as incurred. Research and development expenses were $272,156 and $118,765
for the years ended December 31, 2019 and 2018, respectively, and is included in selling, general and administrative expenses
on the statements of operations.</t>
  </si>
  <si>
    <t>Stock-based Compensation</t>
  </si>
  <si>
    <t>Stock-based
Compensation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stock-based awards on the date of grant using the closing sales price on that date. The Company's
stock-based compensation awards are subject to vesting requirements and the corresponding compensation is recorded ratably over
the vesting terms.</t>
  </si>
  <si>
    <t>Foreign Currency Transactions</t>
  </si>
  <si>
    <t>Foreign
Currency Transactions Transactions
in foreign currencies are translated to the respective functional currencies of the Company at exchange rates at the dates of
the transactions. Monetary assets and liabilities denominated in foreign currencies at the reporting date are retranslated to
the functional currency at the exchange rate at that date. Foreign currency differences arising on retranslation are recognized
in profit or loss.</t>
  </si>
  <si>
    <t>Basic and Diluted Earnings Per Share</t>
  </si>
  <si>
    <t>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ive
stock shares are included in dilutive shares as of the beginning of the period in which the vesting conditions are satisfied.
(See Note 7).</t>
  </si>
  <si>
    <t>Recently Adopted Accounting Pronouncements</t>
  </si>
  <si>
    <t>Recently
Adopted Accounting Pronouncements Effective
January 1, 2019, we adopted the FASB Accounting Standards Update ('ASU') 2016-02, Leases Targeted Improvements to ASC 842 Leases</t>
  </si>
  <si>
    <t>Summary of Significant Accounting Policies (Tables)</t>
  </si>
  <si>
    <t>Schedule of major customer's information</t>
  </si>
  <si>
    <t>For the Years ended December 31
2019 2018
% Revenues % AR % Revenues % AR
Major 32.0 % 50.2 % 37.7 % 45.6 %
All Others 68.0 % 49.8 % 62.3 % 54.4 %
Total 100.0 % 100.0 % 100.0 % 100.0 %</t>
  </si>
  <si>
    <t>Schedule of disaggregation of revenue</t>
  </si>
  <si>
    <t>Years ended December 31,
2019 2018 2019 2018
(percent of revenues)
System revenue $ 3,259,684 $ 4,953,871 43.4 % 63.4 %
Maintenance revenue 2,829,740 2,635,122 37.7 % 33.7 %
Service and other revenue 1,415,947 229,704 18.9 % 2.9 %
Total revenues $ 7,505,371 $ 7,818,697 100.0 % 100.0 %</t>
  </si>
  <si>
    <t>Accounts Receivable (Tables)</t>
  </si>
  <si>
    <t>Schedule of accounts receivable</t>
  </si>
  <si>
    <t xml:space="preserve">December 31, December 31,
Accounts receivable under normal 30 day terms $ 1,649,695 $ 2,165,820
Financed contracts:
Current portion of long-term 1,086,820 866,494
Long-term, net of current portion 2,253,667 1,030,354
Total accounts receivable 4,990,182 4,062,668
Less allowance for doubtful accounts (198,623 ) (165,840 )
Accounts receivable, net $ 4,791,559 $ 3,896,828
Presented on the balance sheet as:
Accounts receivable, net $ 2,537,892 $ 2,866,474
Long-term accounts receivable - financed contracts 2,253,667 1,030,354 </t>
  </si>
  <si>
    <t>Schedule of allowance for doubtful accounts</t>
  </si>
  <si>
    <t xml:space="preserve">December 31, December 31,
Accounts receivable allowance, beginning of year $ 165,840 $ 181,473
Provision adjustment 115,000 125,405
Write-off (82,217 ) (141,038 )
Accounts receivable allowance, end of year $ 198,623 $ 165,840 </t>
  </si>
  <si>
    <t>Property and Equipment (Tables)</t>
  </si>
  <si>
    <t>Schedule of property and equipment</t>
  </si>
  <si>
    <t xml:space="preserve">December 31, December 31,
Office equipment $ 49,294 $ 49,294
Vehicles 211,465 176,021
Total 260,759 225,315
Less: accumulated depreciation (186,610 ) (138,659 )
Property and equipment, net $ 74,149 $ 86,656 </t>
  </si>
  <si>
    <t>Operating Leases (Tables)</t>
  </si>
  <si>
    <t>Schedule of maturities of lease liabilities for operating leases</t>
  </si>
  <si>
    <t xml:space="preserve">Leased
2020 $ 57,436
2021 28,632
Total Lease Payments 86,068
Less: Interest (4,663 )
Present value of lease liabilities $ 81,405 </t>
  </si>
  <si>
    <t>Income Taxes (Tables)</t>
  </si>
  <si>
    <t>Schedule of income tax provision (benefit)</t>
  </si>
  <si>
    <t xml:space="preserve">2019 2018
Current tax expense $ 189,000 $ 214,000
Deferred tax (benefit) (12,000 ) 39,000
Total income tax expense $ 177,000 $ 253,000 </t>
  </si>
  <si>
    <t>Schedule of Effective Income Tax Rate Reconciliation</t>
  </si>
  <si>
    <t>2019 2018
Amount Percent Amount Percent
Expected federal tax $ 208,500 21.0 % $ 161,300 21.0 %
Permanent differences (1,700 ) (0.2 %) 9,100 1.2 %
State income tax, net of federal tax benefit 22,200 2.2 % 30,900 4.0 %
Foreign tax credit 0 0.0 % (3,100 ) (0.4 %)
Research and Development tax credit (29,000 ) (2.9 %) 0 0.0 %
Other (23,000 ) (2.3 %) 54,800 7.1 %
Total $ 177,000 17.8 % $ 253,000 32.9 %</t>
  </si>
  <si>
    <t>Schedule of deferred tax assets and liabilities</t>
  </si>
  <si>
    <t>2019 2018
Current deferred tax asset (liabilities):
Accounts payable and accrued expenses $ 73,000 $ 82,000
Accounts receivable (1,156,000 ) (1,026,000 )
Allowance for doubtful accounts 43,000 46,000
Prepaid expenses (88,000 ) (75,000 )
Deferred revenue 551,000 376,000
Net current deferred tax liability (577,000 ) (597,000 )
Long-term deferred tax asset (liabilities):
NOL - federal - -
NOL - State 7,000 4,000
Foreign tax credit 40,000 38,000
Book - Tax depreciation (13,000 ) 0
Net long-term deferred tax asset 34,000 42,000
Net deferred tax liability $ (543,000 ) $ (555,000 )</t>
  </si>
  <si>
    <t>Earnings Per Share (Tables)</t>
  </si>
  <si>
    <t>Schedule of earnings per share</t>
  </si>
  <si>
    <t xml:space="preserve">For the Years Ended
2019 2018
Basic and diluted earnings per share calculation:
Net income to common stockholders $ 815,998 $ 514,965
Weighted average number of common shares outstanding - basic 4,491,135 4,473,591
Basic net income per share $ 0.18 $ 0.12
Weighted average number of common shares outstanding - diluted 4,500,027 4,490,795
Diluted net income per share $ 0.18 $ 0.11 </t>
  </si>
  <si>
    <t>Summary of Significant Accounting Policies (Details)</t>
  </si>
  <si>
    <t>% Revenues [Member]</t>
  </si>
  <si>
    <t>100.00%</t>
  </si>
  <si>
    <t>% Revenues [Member] | Major [Member]</t>
  </si>
  <si>
    <t>32.00%</t>
  </si>
  <si>
    <t>37.70%</t>
  </si>
  <si>
    <t>% Revenues [Member] | All Others [Member]</t>
  </si>
  <si>
    <t>68.00%</t>
  </si>
  <si>
    <t>62.30%</t>
  </si>
  <si>
    <t>% AR [Member]</t>
  </si>
  <si>
    <t>% AR [Member] | Major [Member]</t>
  </si>
  <si>
    <t>50.20%</t>
  </si>
  <si>
    <t>45.60%</t>
  </si>
  <si>
    <t>% AR [Member] | All Others [Member]</t>
  </si>
  <si>
    <t>49.80%</t>
  </si>
  <si>
    <t>54.40%</t>
  </si>
  <si>
    <t>Summary of Significant Accounting Policies (Details 1) - USD ($)</t>
  </si>
  <si>
    <t>Total revenues</t>
  </si>
  <si>
    <t>Revenues [Member]</t>
  </si>
  <si>
    <t>Percent of revenues</t>
  </si>
  <si>
    <t>Revenues [Member] | System revenue [Member]</t>
  </si>
  <si>
    <t>43.40%</t>
  </si>
  <si>
    <t>63.40%</t>
  </si>
  <si>
    <t>Revenues [Member] | Maintenance revenue [Member]</t>
  </si>
  <si>
    <t>33.70%</t>
  </si>
  <si>
    <t>Revenues [Member] | Service and other revenue [Member]</t>
  </si>
  <si>
    <t>18.90%</t>
  </si>
  <si>
    <t>2.90%</t>
  </si>
  <si>
    <t>Summary of Significant Accounting Policies (Details Textual) - USD ($)</t>
  </si>
  <si>
    <t>Nature of Business and Summary of Significant Accounting Policies (Textual)</t>
  </si>
  <si>
    <t>Other assets, noncurrent</t>
  </si>
  <si>
    <t>Inventory, net</t>
  </si>
  <si>
    <t>Inventory, work in process, gross</t>
  </si>
  <si>
    <t>Research and development expense</t>
  </si>
  <si>
    <t>Outstanding receivable</t>
  </si>
  <si>
    <t>10.00%</t>
  </si>
  <si>
    <t>Technologies and services description</t>
  </si>
  <si>
    <t>73% and 92% of the Company’s revenues were from the United States, 16% and 0% from Japan, 5% and 0% from Australia,  1% and 4% from the Caribbean, 4% and 2% from Central America, and 1% and 2% from South America</t>
  </si>
  <si>
    <t>Minimum [Member]</t>
  </si>
  <si>
    <t>Interest variable rate</t>
  </si>
  <si>
    <t>1.00%</t>
  </si>
  <si>
    <t>Maximum [Member]</t>
  </si>
  <si>
    <t>6.00%</t>
  </si>
  <si>
    <t>Sales Revenue, Net [Member]</t>
  </si>
  <si>
    <t>Concentration risk, percentage</t>
  </si>
  <si>
    <t>Sales Revenue, Net [Member] | Two Customers [Member]</t>
  </si>
  <si>
    <t>38.00%</t>
  </si>
  <si>
    <t>Accounts Receivable [Member]</t>
  </si>
  <si>
    <t>Accounts Receivable [Member] | Customer in United States [Member]</t>
  </si>
  <si>
    <t>94.00%</t>
  </si>
  <si>
    <t>89.00%</t>
  </si>
  <si>
    <t>Accounts Receivable [Member] | Customer In Australia [Member]</t>
  </si>
  <si>
    <t>5.00%</t>
  </si>
  <si>
    <t>Accounts Receivable [Member] | Customer In Central America [Member]</t>
  </si>
  <si>
    <t>2.00%</t>
  </si>
  <si>
    <t>Accounts Receivable [Member] | Three Customers [Member]</t>
  </si>
  <si>
    <t>50.00%</t>
  </si>
  <si>
    <t>46.00%</t>
  </si>
  <si>
    <t>Accounts Receivable (Details) - USD ($)</t>
  </si>
  <si>
    <t>Accounts receivable under normal 30 day terms</t>
  </si>
  <si>
    <t>Financed contracts:</t>
  </si>
  <si>
    <t>Current portion of long-term</t>
  </si>
  <si>
    <t>Long-term, net of current portion</t>
  </si>
  <si>
    <t>Total accounts receivable</t>
  </si>
  <si>
    <t>Less allowance for doubtful accounts</t>
  </si>
  <si>
    <t>Accounts receivable, net</t>
  </si>
  <si>
    <t>Presented on the balance sheet as:</t>
  </si>
  <si>
    <t>Accounts Receivable (Details 1) - Trade Accounts Receivable [Member] - USD ($)</t>
  </si>
  <si>
    <t>Accounts receivable allowance, beginning of year</t>
  </si>
  <si>
    <t>Provision adjustment</t>
  </si>
  <si>
    <t>Write-off</t>
  </si>
  <si>
    <t>Accounts receivable allowance, end of period</t>
  </si>
  <si>
    <t>Accounts Receivable (Details Textual) - USD ($)</t>
  </si>
  <si>
    <t>Accounts Receivable (Textual)</t>
  </si>
  <si>
    <t>Allowance for doubtful accounts</t>
  </si>
  <si>
    <t>Trade Receivables [Member]</t>
  </si>
  <si>
    <t>Financed Contracts [Member]</t>
  </si>
  <si>
    <t>Property and equipment (Details) - USD ($)</t>
  </si>
  <si>
    <t>Property and equipment, gross</t>
  </si>
  <si>
    <t>Less: accumulated depreciation</t>
  </si>
  <si>
    <t>Office Equipment [Member]</t>
  </si>
  <si>
    <t>Vehicles [Member]</t>
  </si>
  <si>
    <t>Property and equipment (Details Textual) - USD ($)</t>
  </si>
  <si>
    <t>Property and equipment (Textual)</t>
  </si>
  <si>
    <t>Depreciation</t>
  </si>
  <si>
    <t>Operating Leases (Details)</t>
  </si>
  <si>
    <t>Dec. 31, 2019USD ($)</t>
  </si>
  <si>
    <t>2020</t>
  </si>
  <si>
    <t>2021</t>
  </si>
  <si>
    <t>Total Lease Payments</t>
  </si>
  <si>
    <t>Less: Interest</t>
  </si>
  <si>
    <t>Present value of lease liabilities</t>
  </si>
  <si>
    <t>Operating Leases (Details Textual) - USD ($)</t>
  </si>
  <si>
    <t>Operating Leases (Textual)</t>
  </si>
  <si>
    <t>Lease space, description</t>
  </si>
  <si>
    <t>We lease space under non-cancelable operating leases for our two office locations. These leases do not have significant rent escalation holidays, concessions, leasehold improvement incentives, or other build-out clauses. Further, the leases do not contain contingent rent provisions.</t>
  </si>
  <si>
    <t>Operating leases</t>
  </si>
  <si>
    <t>Weighted average lease terms</t>
  </si>
  <si>
    <t>1 year 5 months 20 days</t>
  </si>
  <si>
    <t>Borrowing rate</t>
  </si>
  <si>
    <t>Stockholders' Equity (Details) - USD ($)</t>
  </si>
  <si>
    <t>Jan. 08, 2020</t>
  </si>
  <si>
    <t>Dec. 12, 2018</t>
  </si>
  <si>
    <t>Jan. 08, 2018</t>
  </si>
  <si>
    <t>Jan. 07, 2018</t>
  </si>
  <si>
    <t>Stockholders' Equity (Textual)</t>
  </si>
  <si>
    <t>Description of share- based award terms</t>
  </si>
  <si>
    <t>The Board of Directors of Table Trac Inc. approved a resolution which awarded 9,000 Restricted Stock shares to employees and the new Board of Directors.  These shares are subject to a one year vesting period.</t>
  </si>
  <si>
    <t>The Board of Directors of Table Trac Inc. appointed Randy Gilbert as the Company’s Chief Financial Officer and awarded him 50,000 Restricted Stock shares.  These shares are subject to a four year vesting schedule as follows:  20,000 shares in year one; 10,000 shares in each subsequent year.  Grant date fair value of $117,500 will be recognized equally over the vesting period as stock compensation expense as a component of selling, general and administration expense.</t>
  </si>
  <si>
    <t>Weighted average period</t>
  </si>
  <si>
    <t>2 years</t>
  </si>
  <si>
    <t>Number of stock repurchased during period, shares</t>
  </si>
  <si>
    <t>Number of stock repurchased during period, value</t>
  </si>
  <si>
    <t>Treasury stock acquired, average cost per share</t>
  </si>
  <si>
    <t>Restricted stock outstanding</t>
  </si>
  <si>
    <t>Number of shares vested</t>
  </si>
  <si>
    <t>Treasury stock, value</t>
  </si>
  <si>
    <t>Board of Directors [Member]</t>
  </si>
  <si>
    <t>Stock repurchase program, description</t>
  </si>
  <si>
    <t>The Company’s Board of Directors approved the repurchase of its outstanding shares, using management’s discretion, of its common stock from private unsolicited sellers’ in the open market.  On May 10, 2018, the Company’s Board of Directors approved the repurchase of its outstanding common shares in an aggregate amount of up to 200,000 shares not to exceed $600,000, in both private unsolicited and open market transactions, until December 31, 2019.  Company insiders are prohibited from participating in the stock repurchase program.</t>
  </si>
  <si>
    <t>Non-employee [Member]</t>
  </si>
  <si>
    <t>Number of shares issued for services</t>
  </si>
  <si>
    <t>Number of shares isued for services, value</t>
  </si>
  <si>
    <t>Income tax (Details) - USD ($)</t>
  </si>
  <si>
    <t>Current tax expense</t>
  </si>
  <si>
    <t>Deferred tax (benefit)</t>
  </si>
  <si>
    <t>Total income tax expense</t>
  </si>
  <si>
    <t>Income tax (Details 1) - USD ($)</t>
  </si>
  <si>
    <t>Expected federal tax, Amount</t>
  </si>
  <si>
    <t>Permanent differences, Amount</t>
  </si>
  <si>
    <t>State income tax, net of federal tax benefit, Amount</t>
  </si>
  <si>
    <t>Foreign tax credit, Amount</t>
  </si>
  <si>
    <t>Research and Development tax credit</t>
  </si>
  <si>
    <t>Other, Amount</t>
  </si>
  <si>
    <t>Total income tax expense (benefit)</t>
  </si>
  <si>
    <t>Expected federal tax, Percenage</t>
  </si>
  <si>
    <t>21.00%</t>
  </si>
  <si>
    <t>Permanent differences, Percentage</t>
  </si>
  <si>
    <t>(0.20%)</t>
  </si>
  <si>
    <t>1.20%</t>
  </si>
  <si>
    <t>State income tax, net of federal tax benefit, Percentage</t>
  </si>
  <si>
    <t>2.20%</t>
  </si>
  <si>
    <t>4.00%</t>
  </si>
  <si>
    <t>Foreign tax credit, Percentage</t>
  </si>
  <si>
    <t>(0.00%)</t>
  </si>
  <si>
    <t>(0.40%)</t>
  </si>
  <si>
    <t>(2.90%)</t>
  </si>
  <si>
    <t>0.00%</t>
  </si>
  <si>
    <t>Other, Percentage</t>
  </si>
  <si>
    <t>(2.30%)</t>
  </si>
  <si>
    <t>7.10%</t>
  </si>
  <si>
    <t>Total, Percent</t>
  </si>
  <si>
    <t>17.80%</t>
  </si>
  <si>
    <t>32.90%</t>
  </si>
  <si>
    <t>Income tax (Details 2) - USD ($)</t>
  </si>
  <si>
    <t>Current deferred tax asset (liabilities):</t>
  </si>
  <si>
    <t>Prepaid expenses</t>
  </si>
  <si>
    <t>Deferred revenue</t>
  </si>
  <si>
    <t>Net current deferred tax liability</t>
  </si>
  <si>
    <t>Long-term deferred tax asset (liabilities):</t>
  </si>
  <si>
    <t>NOL - federal</t>
  </si>
  <si>
    <t xml:space="preserve"> </t>
  </si>
  <si>
    <t>NOL - State</t>
  </si>
  <si>
    <t>Foreign tax credit</t>
  </si>
  <si>
    <t>Book - Tax depreciation</t>
  </si>
  <si>
    <t>Net long-term deferred tax asset</t>
  </si>
  <si>
    <t>Net deferred tax liability</t>
  </si>
  <si>
    <t>Income tax (Details Textual)</t>
  </si>
  <si>
    <t>Dec. 31, 2018USD ($)</t>
  </si>
  <si>
    <t>Operating Loss Carryforwards Expiration Date1</t>
  </si>
  <si>
    <t>expire between 2026 and 2035 if not used</t>
  </si>
  <si>
    <t>State and Local Jurisdiction [Member]</t>
  </si>
  <si>
    <t>Operating Loss Carryforwards</t>
  </si>
  <si>
    <t>Earnings Per Share (Details) - USD ($)</t>
  </si>
  <si>
    <t>Basic and diluted earnings per share calculation:</t>
  </si>
  <si>
    <t>Net income to common stockholders</t>
  </si>
  <si>
    <t>Weighted average number of common shares outstanding - basic</t>
  </si>
  <si>
    <t>Basic net income per share</t>
  </si>
  <si>
    <t>Weighted average number of common shares outstanding - diluted</t>
  </si>
  <si>
    <t>Diluted net income per share</t>
  </si>
  <si>
    <t>Earnings Per Share (Details Textual)</t>
  </si>
  <si>
    <t>Dec. 31, 2019shares</t>
  </si>
  <si>
    <t>Earnings Per Share (Textual)</t>
  </si>
  <si>
    <t>Common stock equivalents dilutive effect</t>
  </si>
  <si>
    <t>Commitment and Contingencies (Details)</t>
  </si>
  <si>
    <t>Commitment and Contingencies (Textual)</t>
  </si>
  <si>
    <t>Operating Leases, Future Minimum Payments D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7700000</v>
      </c>
    </row>
    <row r="20" spans="1:4">
      <c r="A20" s="4" t="s">
        <v>34</v>
      </c>
      <c r="C20" s="6" t="n">
        <v>4506788</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69</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45</v>
      </c>
      <c r="B14" s="4" t="s">
        <v>208</v>
      </c>
    </row>
    <row r="15" spans="1:2">
      <c r="A15" s="4" t="s">
        <v>164</v>
      </c>
      <c r="B15" s="4" t="s">
        <v>209</v>
      </c>
    </row>
    <row r="16" spans="1:2">
      <c r="A16" s="4" t="s">
        <v>210</v>
      </c>
      <c r="B16" s="4" t="s">
        <v>211</v>
      </c>
    </row>
    <row r="17" spans="1:2">
      <c r="A17" s="4" t="s">
        <v>175</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263762</v>
      </c>
      <c r="C3" s="5" t="n">
        <v>1290797</v>
      </c>
    </row>
    <row r="4" spans="1:3">
      <c r="A4" s="4" t="s">
        <v>44</v>
      </c>
      <c r="B4" s="6" t="n">
        <v>2537892</v>
      </c>
      <c r="C4" s="6" t="n">
        <v>2866474</v>
      </c>
    </row>
    <row r="5" spans="1:3">
      <c r="A5" s="4" t="s">
        <v>45</v>
      </c>
      <c r="B5" s="6" t="n">
        <v>1263589</v>
      </c>
      <c r="C5" s="6" t="n">
        <v>762165</v>
      </c>
    </row>
    <row r="6" spans="1:3">
      <c r="A6" s="4" t="s">
        <v>46</v>
      </c>
      <c r="B6" s="6" t="n">
        <v>379982</v>
      </c>
      <c r="C6" s="6" t="n">
        <v>291837</v>
      </c>
    </row>
    <row r="7" spans="1:3">
      <c r="A7" s="4" t="s">
        <v>47</v>
      </c>
      <c r="B7" s="6" t="n">
        <v>167673</v>
      </c>
      <c r="C7" s="6" t="n">
        <v>0</v>
      </c>
    </row>
    <row r="8" spans="1:3">
      <c r="A8" s="4" t="s">
        <v>48</v>
      </c>
      <c r="B8" s="6" t="n">
        <v>5612898</v>
      </c>
      <c r="C8" s="6" t="n">
        <v>5211273</v>
      </c>
    </row>
    <row r="9" spans="1:3">
      <c r="A9" s="3" t="s">
        <v>49</v>
      </c>
    </row>
    <row r="10" spans="1:3">
      <c r="A10" s="4" t="s">
        <v>50</v>
      </c>
      <c r="B10" s="6" t="n">
        <v>74149</v>
      </c>
      <c r="C10" s="6" t="n">
        <v>86656</v>
      </c>
    </row>
    <row r="11" spans="1:3">
      <c r="A11" s="4" t="s">
        <v>51</v>
      </c>
      <c r="B11" s="6" t="n">
        <v>77922</v>
      </c>
      <c r="C11" s="6" t="n">
        <v>0</v>
      </c>
    </row>
    <row r="12" spans="1:3">
      <c r="A12" s="4" t="s">
        <v>52</v>
      </c>
      <c r="B12" s="6" t="n">
        <v>1037364</v>
      </c>
      <c r="C12" s="6" t="n">
        <v>528401</v>
      </c>
    </row>
    <row r="13" spans="1:3">
      <c r="A13" s="4" t="s">
        <v>53</v>
      </c>
      <c r="B13" s="6" t="n">
        <v>2253667</v>
      </c>
      <c r="C13" s="6" t="n">
        <v>1030354</v>
      </c>
    </row>
    <row r="14" spans="1:3">
      <c r="A14" s="4" t="s">
        <v>54</v>
      </c>
      <c r="B14" s="6" t="n">
        <v>3443102</v>
      </c>
      <c r="C14" s="6" t="n">
        <v>1645411</v>
      </c>
    </row>
    <row r="15" spans="1:3">
      <c r="A15" s="4" t="s">
        <v>55</v>
      </c>
      <c r="B15" s="6" t="n">
        <v>9056000</v>
      </c>
      <c r="C15" s="6" t="n">
        <v>6856684</v>
      </c>
    </row>
    <row r="16" spans="1:3">
      <c r="A16" s="3" t="s">
        <v>56</v>
      </c>
    </row>
    <row r="17" spans="1:3">
      <c r="A17" s="4" t="s">
        <v>57</v>
      </c>
      <c r="B17" s="6" t="n">
        <v>367730</v>
      </c>
      <c r="C17" s="6" t="n">
        <v>387868</v>
      </c>
    </row>
    <row r="18" spans="1:3">
      <c r="A18" s="4" t="s">
        <v>58</v>
      </c>
      <c r="B18" s="6" t="n">
        <v>44500</v>
      </c>
      <c r="C18" s="6" t="n">
        <v>34388</v>
      </c>
    </row>
    <row r="19" spans="1:3">
      <c r="A19" s="4" t="s">
        <v>59</v>
      </c>
      <c r="B19" s="6" t="n">
        <v>53538</v>
      </c>
      <c r="C19" s="6" t="n">
        <v>0</v>
      </c>
    </row>
    <row r="20" spans="1:3">
      <c r="A20" s="4" t="s">
        <v>60</v>
      </c>
      <c r="B20" s="6" t="n">
        <v>0</v>
      </c>
      <c r="C20" s="6" t="n">
        <v>2221</v>
      </c>
    </row>
    <row r="21" spans="1:3">
      <c r="A21" s="4" t="s">
        <v>61</v>
      </c>
      <c r="B21" s="6" t="n">
        <v>253709</v>
      </c>
      <c r="C21" s="6" t="n">
        <v>334784</v>
      </c>
    </row>
    <row r="22" spans="1:3">
      <c r="A22" s="4" t="s">
        <v>62</v>
      </c>
      <c r="B22" s="6" t="n">
        <v>0</v>
      </c>
      <c r="C22" s="6" t="n">
        <v>53027</v>
      </c>
    </row>
    <row r="23" spans="1:3">
      <c r="A23" s="4" t="s">
        <v>63</v>
      </c>
      <c r="B23" s="6" t="n">
        <v>719477</v>
      </c>
      <c r="C23" s="6" t="n">
        <v>812288</v>
      </c>
    </row>
    <row r="24" spans="1:3">
      <c r="A24" s="3" t="s">
        <v>64</v>
      </c>
    </row>
    <row r="25" spans="1:3">
      <c r="A25" s="4" t="s">
        <v>65</v>
      </c>
      <c r="B25" s="6" t="n">
        <v>27867</v>
      </c>
      <c r="C25" s="6" t="n">
        <v>0</v>
      </c>
    </row>
    <row r="26" spans="1:3">
      <c r="A26" s="4" t="s">
        <v>66</v>
      </c>
      <c r="B26" s="6" t="n">
        <v>3148410</v>
      </c>
      <c r="C26" s="6" t="n">
        <v>1690660</v>
      </c>
    </row>
    <row r="27" spans="1:3">
      <c r="A27" s="4" t="s">
        <v>67</v>
      </c>
      <c r="B27" s="6" t="n">
        <v>543000</v>
      </c>
      <c r="C27" s="6" t="n">
        <v>555000</v>
      </c>
    </row>
    <row r="28" spans="1:3">
      <c r="A28" s="4" t="s">
        <v>68</v>
      </c>
      <c r="B28" s="6" t="n">
        <v>4438754</v>
      </c>
      <c r="C28" s="6" t="n">
        <v>3057948</v>
      </c>
    </row>
    <row r="29" spans="1:3">
      <c r="A29" s="3" t="s">
        <v>69</v>
      </c>
    </row>
    <row r="30" spans="1:3">
      <c r="A30" s="4" t="s">
        <v>70</v>
      </c>
      <c r="B30" s="6" t="n">
        <v>4507</v>
      </c>
      <c r="C30" s="6" t="n">
        <v>4529</v>
      </c>
    </row>
    <row r="31" spans="1:3">
      <c r="A31" s="4" t="s">
        <v>71</v>
      </c>
      <c r="B31" s="6" t="n">
        <v>1847594</v>
      </c>
      <c r="C31" s="6" t="n">
        <v>1795955</v>
      </c>
    </row>
    <row r="32" spans="1:3">
      <c r="A32" s="4" t="s">
        <v>72</v>
      </c>
      <c r="B32" s="6" t="n">
        <v>3010776</v>
      </c>
      <c r="C32" s="6" t="n">
        <v>2194778</v>
      </c>
    </row>
    <row r="33" spans="1:3">
      <c r="A33" s="4" t="s">
        <v>73</v>
      </c>
      <c r="B33" s="6" t="n">
        <v>4862877</v>
      </c>
      <c r="C33" s="6" t="n">
        <v>3995262</v>
      </c>
    </row>
    <row r="34" spans="1:3">
      <c r="A34" s="4" t="s">
        <v>74</v>
      </c>
      <c r="B34" s="6" t="n">
        <v>-245631</v>
      </c>
      <c r="C34" s="6" t="n">
        <v>-196526</v>
      </c>
    </row>
    <row r="35" spans="1:3">
      <c r="A35" s="4" t="s">
        <v>75</v>
      </c>
      <c r="B35" s="6" t="n">
        <v>4617246</v>
      </c>
      <c r="C35" s="6" t="n">
        <v>3798736</v>
      </c>
    </row>
    <row r="36" spans="1:3">
      <c r="A36" s="4" t="s">
        <v>76</v>
      </c>
      <c r="B36" s="5" t="n">
        <v>9056000</v>
      </c>
      <c r="C36" s="5" t="n">
        <v>6856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9</v>
      </c>
      <c r="B1" s="2" t="s">
        <v>1</v>
      </c>
    </row>
    <row r="2" spans="1:3">
      <c r="B2" s="2" t="s">
        <v>2</v>
      </c>
      <c r="C2" s="2" t="s">
        <v>41</v>
      </c>
    </row>
    <row r="3" spans="1:3">
      <c r="A3" s="4" t="s">
        <v>250</v>
      </c>
    </row>
    <row r="4" spans="1:3">
      <c r="A4" s="4" t="s">
        <v>107</v>
      </c>
      <c r="B4" s="4" t="s">
        <v>251</v>
      </c>
      <c r="C4" s="4" t="s">
        <v>251</v>
      </c>
    </row>
    <row r="5" spans="1:3">
      <c r="A5" s="4" t="s">
        <v>252</v>
      </c>
    </row>
    <row r="6" spans="1:3">
      <c r="A6" s="4" t="s">
        <v>107</v>
      </c>
      <c r="B6" s="4" t="s">
        <v>253</v>
      </c>
      <c r="C6" s="4" t="s">
        <v>254</v>
      </c>
    </row>
    <row r="7" spans="1:3">
      <c r="A7" s="4" t="s">
        <v>255</v>
      </c>
    </row>
    <row r="8" spans="1:3">
      <c r="A8" s="4" t="s">
        <v>107</v>
      </c>
      <c r="B8" s="4" t="s">
        <v>256</v>
      </c>
      <c r="C8" s="4" t="s">
        <v>257</v>
      </c>
    </row>
    <row r="9" spans="1:3">
      <c r="A9" s="4" t="s">
        <v>258</v>
      </c>
    </row>
    <row r="10" spans="1:3">
      <c r="A10" s="4" t="s">
        <v>107</v>
      </c>
      <c r="B10" s="4" t="s">
        <v>251</v>
      </c>
      <c r="C10" s="4" t="s">
        <v>251</v>
      </c>
    </row>
    <row r="11" spans="1:3">
      <c r="A11" s="4" t="s">
        <v>259</v>
      </c>
    </row>
    <row r="12" spans="1:3">
      <c r="A12" s="4" t="s">
        <v>107</v>
      </c>
      <c r="B12" s="4" t="s">
        <v>260</v>
      </c>
      <c r="C12" s="4" t="s">
        <v>261</v>
      </c>
    </row>
    <row r="13" spans="1:3">
      <c r="A13" s="4" t="s">
        <v>262</v>
      </c>
    </row>
    <row r="14" spans="1:3">
      <c r="A14" s="4" t="s">
        <v>107</v>
      </c>
      <c r="B14" s="4" t="s">
        <v>263</v>
      </c>
      <c r="C14" s="4" t="s">
        <v>26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5</v>
      </c>
      <c r="B1" s="2" t="s">
        <v>1</v>
      </c>
    </row>
    <row r="2" spans="1:3">
      <c r="B2" s="2" t="s">
        <v>2</v>
      </c>
      <c r="C2" s="2" t="s">
        <v>41</v>
      </c>
    </row>
    <row r="3" spans="1:3">
      <c r="A3" s="4" t="s">
        <v>266</v>
      </c>
      <c r="B3" s="5" t="n">
        <v>7505371</v>
      </c>
      <c r="C3" s="5" t="n">
        <v>7818697</v>
      </c>
    </row>
    <row r="4" spans="1:3">
      <c r="A4" s="4" t="s">
        <v>267</v>
      </c>
    </row>
    <row r="5" spans="1:3">
      <c r="A5" s="4" t="s">
        <v>266</v>
      </c>
      <c r="B5" s="5" t="n">
        <v>7505371</v>
      </c>
      <c r="C5" s="5" t="n">
        <v>7818697</v>
      </c>
    </row>
    <row r="6" spans="1:3">
      <c r="A6" s="4" t="s">
        <v>268</v>
      </c>
      <c r="B6" s="4" t="s">
        <v>251</v>
      </c>
      <c r="C6" s="4" t="s">
        <v>251</v>
      </c>
    </row>
    <row r="7" spans="1:3">
      <c r="A7" s="4" t="s">
        <v>269</v>
      </c>
    </row>
    <row r="8" spans="1:3">
      <c r="A8" s="4" t="s">
        <v>266</v>
      </c>
      <c r="B8" s="5" t="n">
        <v>3259684</v>
      </c>
      <c r="C8" s="5" t="n">
        <v>4953871</v>
      </c>
    </row>
    <row r="9" spans="1:3">
      <c r="A9" s="4" t="s">
        <v>268</v>
      </c>
      <c r="B9" s="4" t="s">
        <v>270</v>
      </c>
      <c r="C9" s="4" t="s">
        <v>271</v>
      </c>
    </row>
    <row r="10" spans="1:3">
      <c r="A10" s="4" t="s">
        <v>272</v>
      </c>
    </row>
    <row r="11" spans="1:3">
      <c r="A11" s="4" t="s">
        <v>266</v>
      </c>
      <c r="B11" s="5" t="n">
        <v>2829740</v>
      </c>
      <c r="C11" s="5" t="n">
        <v>2635122</v>
      </c>
    </row>
    <row r="12" spans="1:3">
      <c r="A12" s="4" t="s">
        <v>268</v>
      </c>
      <c r="B12" s="4" t="s">
        <v>254</v>
      </c>
      <c r="C12" s="4" t="s">
        <v>273</v>
      </c>
    </row>
    <row r="13" spans="1:3">
      <c r="A13" s="4" t="s">
        <v>274</v>
      </c>
    </row>
    <row r="14" spans="1:3">
      <c r="A14" s="4" t="s">
        <v>266</v>
      </c>
      <c r="B14" s="5" t="n">
        <v>1415947</v>
      </c>
      <c r="C14" s="5" t="n">
        <v>229704</v>
      </c>
    </row>
    <row r="15" spans="1:3">
      <c r="A15" s="4" t="s">
        <v>268</v>
      </c>
      <c r="B15" s="4" t="s">
        <v>275</v>
      </c>
      <c r="C15" s="4" t="s">
        <v>2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277</v>
      </c>
      <c r="B1" s="2" t="s">
        <v>1</v>
      </c>
    </row>
    <row r="2" spans="1:3">
      <c r="B2" s="2" t="s">
        <v>2</v>
      </c>
      <c r="C2" s="2" t="s">
        <v>41</v>
      </c>
    </row>
    <row r="3" spans="1:3">
      <c r="A3" s="3" t="s">
        <v>278</v>
      </c>
    </row>
    <row r="4" spans="1:3">
      <c r="A4" s="4" t="s">
        <v>279</v>
      </c>
      <c r="B4" s="5" t="n">
        <v>1037364</v>
      </c>
      <c r="C4" s="5" t="n">
        <v>528401</v>
      </c>
    </row>
    <row r="5" spans="1:3">
      <c r="A5" s="4" t="s">
        <v>280</v>
      </c>
      <c r="B5" s="6" t="n">
        <v>1263589</v>
      </c>
      <c r="C5" s="6" t="n">
        <v>762165</v>
      </c>
    </row>
    <row r="6" spans="1:3">
      <c r="A6" s="4" t="s">
        <v>281</v>
      </c>
      <c r="B6" s="6" t="n">
        <v>7442</v>
      </c>
      <c r="C6" s="6" t="n">
        <v>50824</v>
      </c>
    </row>
    <row r="7" spans="1:3">
      <c r="A7" s="4" t="s">
        <v>282</v>
      </c>
      <c r="B7" s="6" t="n">
        <v>272156</v>
      </c>
      <c r="C7" s="5" t="n">
        <v>118765</v>
      </c>
    </row>
    <row r="8" spans="1:3">
      <c r="A8" s="4" t="s">
        <v>46</v>
      </c>
      <c r="B8" s="5" t="n">
        <v>102000</v>
      </c>
    </row>
    <row r="9" spans="1:3">
      <c r="A9" s="4" t="s">
        <v>283</v>
      </c>
      <c r="B9" s="4" t="s">
        <v>284</v>
      </c>
    </row>
    <row r="10" spans="1:3">
      <c r="A10" s="4" t="s">
        <v>285</v>
      </c>
      <c r="B10" s="4" t="s">
        <v>286</v>
      </c>
    </row>
    <row r="11" spans="1:3">
      <c r="A11" s="4" t="s">
        <v>287</v>
      </c>
    </row>
    <row r="12" spans="1:3">
      <c r="A12" s="3" t="s">
        <v>278</v>
      </c>
    </row>
    <row r="13" spans="1:3">
      <c r="A13" s="4" t="s">
        <v>288</v>
      </c>
      <c r="B13" s="4" t="s">
        <v>289</v>
      </c>
    </row>
    <row r="14" spans="1:3">
      <c r="A14" s="4" t="s">
        <v>290</v>
      </c>
    </row>
    <row r="15" spans="1:3">
      <c r="A15" s="3" t="s">
        <v>278</v>
      </c>
    </row>
    <row r="16" spans="1:3">
      <c r="A16" s="4" t="s">
        <v>288</v>
      </c>
      <c r="B16" s="4" t="s">
        <v>291</v>
      </c>
    </row>
    <row r="17" spans="1:3">
      <c r="A17" s="4" t="s">
        <v>292</v>
      </c>
    </row>
    <row r="18" spans="1:3">
      <c r="A18" s="3" t="s">
        <v>278</v>
      </c>
    </row>
    <row r="19" spans="1:3">
      <c r="A19" s="4" t="s">
        <v>293</v>
      </c>
      <c r="B19" s="4" t="s">
        <v>251</v>
      </c>
      <c r="C19" s="4" t="s">
        <v>251</v>
      </c>
    </row>
    <row r="20" spans="1:3">
      <c r="A20" s="4" t="s">
        <v>294</v>
      </c>
    </row>
    <row r="21" spans="1:3">
      <c r="A21" s="3" t="s">
        <v>278</v>
      </c>
    </row>
    <row r="22" spans="1:3">
      <c r="A22" s="4" t="s">
        <v>293</v>
      </c>
      <c r="B22" s="4" t="s">
        <v>253</v>
      </c>
      <c r="C22" s="4" t="s">
        <v>295</v>
      </c>
    </row>
    <row r="23" spans="1:3">
      <c r="A23" s="4" t="s">
        <v>296</v>
      </c>
    </row>
    <row r="24" spans="1:3">
      <c r="A24" s="3" t="s">
        <v>278</v>
      </c>
    </row>
    <row r="25" spans="1:3">
      <c r="A25" s="4" t="s">
        <v>293</v>
      </c>
      <c r="B25" s="4" t="s">
        <v>251</v>
      </c>
      <c r="C25" s="4" t="s">
        <v>251</v>
      </c>
    </row>
    <row r="26" spans="1:3">
      <c r="A26" s="4" t="s">
        <v>297</v>
      </c>
    </row>
    <row r="27" spans="1:3">
      <c r="A27" s="3" t="s">
        <v>278</v>
      </c>
    </row>
    <row r="28" spans="1:3">
      <c r="A28" s="4" t="s">
        <v>293</v>
      </c>
      <c r="B28" s="4" t="s">
        <v>298</v>
      </c>
      <c r="C28" s="4" t="s">
        <v>299</v>
      </c>
    </row>
    <row r="29" spans="1:3">
      <c r="A29" s="4" t="s">
        <v>300</v>
      </c>
    </row>
    <row r="30" spans="1:3">
      <c r="A30" s="3" t="s">
        <v>278</v>
      </c>
    </row>
    <row r="31" spans="1:3">
      <c r="A31" s="4" t="s">
        <v>293</v>
      </c>
      <c r="B31" s="4" t="s">
        <v>289</v>
      </c>
      <c r="C31" s="4" t="s">
        <v>301</v>
      </c>
    </row>
    <row r="32" spans="1:3">
      <c r="A32" s="4" t="s">
        <v>302</v>
      </c>
    </row>
    <row r="33" spans="1:3">
      <c r="A33" s="3" t="s">
        <v>278</v>
      </c>
    </row>
    <row r="34" spans="1:3">
      <c r="A34" s="4" t="s">
        <v>293</v>
      </c>
      <c r="B34" s="4" t="s">
        <v>289</v>
      </c>
      <c r="C34" s="4" t="s">
        <v>303</v>
      </c>
    </row>
    <row r="35" spans="1:3">
      <c r="A35" s="4" t="s">
        <v>304</v>
      </c>
    </row>
    <row r="36" spans="1:3">
      <c r="A36" s="3" t="s">
        <v>278</v>
      </c>
    </row>
    <row r="37" spans="1:3">
      <c r="A37" s="4" t="s">
        <v>293</v>
      </c>
      <c r="B37" s="4" t="s">
        <v>305</v>
      </c>
      <c r="C37" s="4" t="s">
        <v>3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7</v>
      </c>
      <c r="B1" s="2" t="s">
        <v>2</v>
      </c>
      <c r="C1" s="2" t="s">
        <v>41</v>
      </c>
    </row>
    <row r="2" spans="1:3">
      <c r="A2" s="3" t="s">
        <v>161</v>
      </c>
    </row>
    <row r="3" spans="1:3">
      <c r="A3" s="4" t="s">
        <v>308</v>
      </c>
      <c r="B3" s="5" t="n">
        <v>1649695</v>
      </c>
      <c r="C3" s="5" t="n">
        <v>2165820</v>
      </c>
    </row>
    <row r="4" spans="1:3">
      <c r="A4" s="3" t="s">
        <v>309</v>
      </c>
    </row>
    <row r="5" spans="1:3">
      <c r="A5" s="4" t="s">
        <v>310</v>
      </c>
      <c r="B5" s="6" t="n">
        <v>1086820</v>
      </c>
      <c r="C5" s="6" t="n">
        <v>866494</v>
      </c>
    </row>
    <row r="6" spans="1:3">
      <c r="A6" s="4" t="s">
        <v>311</v>
      </c>
      <c r="B6" s="6" t="n">
        <v>2253667</v>
      </c>
      <c r="C6" s="6" t="n">
        <v>1030354</v>
      </c>
    </row>
    <row r="7" spans="1:3">
      <c r="A7" s="4" t="s">
        <v>312</v>
      </c>
      <c r="B7" s="6" t="n">
        <v>4990182</v>
      </c>
      <c r="C7" s="6" t="n">
        <v>4062668</v>
      </c>
    </row>
    <row r="8" spans="1:3">
      <c r="A8" s="4" t="s">
        <v>313</v>
      </c>
      <c r="B8" s="6" t="n">
        <v>-198623</v>
      </c>
      <c r="C8" s="6" t="n">
        <v>-165840</v>
      </c>
    </row>
    <row r="9" spans="1:3">
      <c r="A9" s="4" t="s">
        <v>314</v>
      </c>
      <c r="B9" s="6" t="n">
        <v>4791559</v>
      </c>
      <c r="C9" s="6" t="n">
        <v>3896828</v>
      </c>
    </row>
    <row r="10" spans="1:3">
      <c r="A10" s="3" t="s">
        <v>315</v>
      </c>
    </row>
    <row r="11" spans="1:3">
      <c r="A11" s="4" t="s">
        <v>314</v>
      </c>
      <c r="B11" s="6" t="n">
        <v>2537892</v>
      </c>
      <c r="C11" s="6" t="n">
        <v>2866474</v>
      </c>
    </row>
    <row r="12" spans="1:3">
      <c r="A12" s="4" t="s">
        <v>53</v>
      </c>
      <c r="B12" s="5" t="n">
        <v>2253667</v>
      </c>
      <c r="C12" s="5" t="n">
        <v>10303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6</v>
      </c>
      <c r="B1" s="2" t="s">
        <v>1</v>
      </c>
    </row>
    <row r="2" spans="1:3">
      <c r="B2" s="2" t="s">
        <v>2</v>
      </c>
      <c r="C2" s="2" t="s">
        <v>41</v>
      </c>
    </row>
    <row r="3" spans="1:3">
      <c r="A3" s="4" t="s">
        <v>317</v>
      </c>
      <c r="B3" s="5" t="n">
        <v>165840</v>
      </c>
      <c r="C3" s="5" t="n">
        <v>181473</v>
      </c>
    </row>
    <row r="4" spans="1:3">
      <c r="A4" s="4" t="s">
        <v>318</v>
      </c>
      <c r="B4" s="6" t="n">
        <v>115000</v>
      </c>
      <c r="C4" s="6" t="n">
        <v>125405</v>
      </c>
    </row>
    <row r="5" spans="1:3">
      <c r="A5" s="4" t="s">
        <v>319</v>
      </c>
      <c r="B5" s="6" t="n">
        <v>-82217</v>
      </c>
      <c r="C5" s="6" t="n">
        <v>-141038</v>
      </c>
    </row>
    <row r="6" spans="1:3">
      <c r="A6" s="4" t="s">
        <v>320</v>
      </c>
      <c r="B6" s="5" t="n">
        <v>198623</v>
      </c>
      <c r="C6" s="5" t="n">
        <v>1658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1</v>
      </c>
      <c r="B1" s="2" t="s">
        <v>2</v>
      </c>
      <c r="C1" s="2" t="s">
        <v>41</v>
      </c>
    </row>
    <row r="2" spans="1:3">
      <c r="A2" s="3" t="s">
        <v>322</v>
      </c>
    </row>
    <row r="3" spans="1:3">
      <c r="A3" s="4" t="s">
        <v>323</v>
      </c>
      <c r="B3" s="5" t="n">
        <v>198623</v>
      </c>
      <c r="C3" s="5" t="n">
        <v>165840</v>
      </c>
    </row>
    <row r="4" spans="1:3">
      <c r="A4" s="4" t="s">
        <v>133</v>
      </c>
      <c r="B4" s="6" t="n">
        <v>2537892</v>
      </c>
      <c r="C4" s="6" t="n">
        <v>2866474</v>
      </c>
    </row>
    <row r="5" spans="1:3">
      <c r="A5" s="4" t="s">
        <v>66</v>
      </c>
      <c r="B5" s="6" t="n">
        <v>3148410</v>
      </c>
      <c r="C5" s="6" t="n">
        <v>1690660</v>
      </c>
    </row>
    <row r="6" spans="1:3">
      <c r="A6" s="4" t="s">
        <v>324</v>
      </c>
    </row>
    <row r="7" spans="1:3">
      <c r="A7" s="3" t="s">
        <v>322</v>
      </c>
    </row>
    <row r="8" spans="1:3">
      <c r="A8" s="4" t="s">
        <v>323</v>
      </c>
      <c r="B8" s="6" t="n">
        <v>42623</v>
      </c>
      <c r="C8" s="6" t="n">
        <v>104040</v>
      </c>
    </row>
    <row r="9" spans="1:3">
      <c r="A9" s="4" t="s">
        <v>325</v>
      </c>
    </row>
    <row r="10" spans="1:3">
      <c r="A10" s="3" t="s">
        <v>322</v>
      </c>
    </row>
    <row r="11" spans="1:3">
      <c r="A11" s="4" t="s">
        <v>323</v>
      </c>
      <c r="B11" s="6" t="n">
        <v>156000</v>
      </c>
      <c r="C11" s="6" t="n">
        <v>61800</v>
      </c>
    </row>
    <row r="12" spans="1:3">
      <c r="A12" s="4" t="s">
        <v>133</v>
      </c>
      <c r="B12" s="5" t="n">
        <v>3340487</v>
      </c>
      <c r="C12" s="5" t="n">
        <v>18968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41</v>
      </c>
    </row>
    <row r="2" spans="1:3">
      <c r="A2" s="4" t="s">
        <v>327</v>
      </c>
      <c r="B2" s="5" t="n">
        <v>260759</v>
      </c>
      <c r="C2" s="5" t="n">
        <v>225315</v>
      </c>
    </row>
    <row r="3" spans="1:3">
      <c r="A3" s="4" t="s">
        <v>328</v>
      </c>
      <c r="B3" s="6" t="n">
        <v>-186610</v>
      </c>
      <c r="C3" s="6" t="n">
        <v>-138659</v>
      </c>
    </row>
    <row r="4" spans="1:3">
      <c r="A4" s="4" t="s">
        <v>50</v>
      </c>
      <c r="B4" s="6" t="n">
        <v>74149</v>
      </c>
      <c r="C4" s="6" t="n">
        <v>86656</v>
      </c>
    </row>
    <row r="5" spans="1:3">
      <c r="A5" s="4" t="s">
        <v>329</v>
      </c>
    </row>
    <row r="6" spans="1:3">
      <c r="A6" s="4" t="s">
        <v>327</v>
      </c>
      <c r="B6" s="6" t="n">
        <v>49294</v>
      </c>
      <c r="C6" s="6" t="n">
        <v>49294</v>
      </c>
    </row>
    <row r="7" spans="1:3">
      <c r="A7" s="4" t="s">
        <v>330</v>
      </c>
    </row>
    <row r="8" spans="1:3">
      <c r="A8" s="4" t="s">
        <v>327</v>
      </c>
      <c r="B8" s="5" t="n">
        <v>211465</v>
      </c>
      <c r="C8" s="5" t="n">
        <v>1760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1</v>
      </c>
      <c r="B1" s="2" t="s">
        <v>1</v>
      </c>
    </row>
    <row r="2" spans="1:3">
      <c r="B2" s="2" t="s">
        <v>2</v>
      </c>
      <c r="C2" s="2" t="s">
        <v>41</v>
      </c>
    </row>
    <row r="3" spans="1:3">
      <c r="A3" s="3" t="s">
        <v>332</v>
      </c>
    </row>
    <row r="4" spans="1:3">
      <c r="A4" s="4" t="s">
        <v>333</v>
      </c>
      <c r="B4" s="5" t="n">
        <v>47952</v>
      </c>
      <c r="C4" s="5" t="n">
        <v>458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7</v>
      </c>
      <c r="B1" s="2" t="s">
        <v>2</v>
      </c>
      <c r="C1" s="2" t="s">
        <v>41</v>
      </c>
    </row>
    <row r="2" spans="1:3">
      <c r="A2" s="3" t="s">
        <v>78</v>
      </c>
    </row>
    <row r="3" spans="1:3">
      <c r="A3" s="4" t="s">
        <v>79</v>
      </c>
      <c r="B3" s="5" t="n">
        <v>198623</v>
      </c>
      <c r="C3" s="5" t="n">
        <v>165840</v>
      </c>
    </row>
    <row r="4" spans="1:3">
      <c r="A4" s="4" t="s">
        <v>80</v>
      </c>
      <c r="B4" s="7" t="n">
        <v>0.001</v>
      </c>
      <c r="C4" s="7" t="n">
        <v>0.001</v>
      </c>
    </row>
    <row r="5" spans="1:3">
      <c r="A5" s="4" t="s">
        <v>81</v>
      </c>
      <c r="B5" s="6" t="n">
        <v>25000000</v>
      </c>
      <c r="C5" s="6" t="n">
        <v>25000000</v>
      </c>
    </row>
    <row r="6" spans="1:3">
      <c r="A6" s="4" t="s">
        <v>82</v>
      </c>
      <c r="B6" s="6" t="n">
        <v>4656734</v>
      </c>
      <c r="C6" s="6" t="n">
        <v>4656734</v>
      </c>
    </row>
    <row r="7" spans="1:3">
      <c r="A7" s="4" t="s">
        <v>83</v>
      </c>
      <c r="B7" s="6" t="n">
        <v>4506788</v>
      </c>
      <c r="C7" s="6" t="n">
        <v>4528669</v>
      </c>
    </row>
    <row r="8" spans="1:3">
      <c r="A8" s="4" t="s">
        <v>84</v>
      </c>
      <c r="B8" s="6" t="n">
        <v>149946</v>
      </c>
      <c r="C8" s="6" t="n">
        <v>128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334</v>
      </c>
      <c r="B1" s="2" t="s">
        <v>335</v>
      </c>
    </row>
    <row r="2" spans="1:2">
      <c r="A2" s="3" t="s">
        <v>169</v>
      </c>
    </row>
    <row r="3" spans="1:2">
      <c r="A3" s="4" t="s">
        <v>336</v>
      </c>
      <c r="B3" s="5" t="n">
        <v>57436</v>
      </c>
    </row>
    <row r="4" spans="1:2">
      <c r="A4" s="4" t="s">
        <v>337</v>
      </c>
      <c r="B4" s="6" t="n">
        <v>28632</v>
      </c>
    </row>
    <row r="5" spans="1:2">
      <c r="A5" s="4" t="s">
        <v>338</v>
      </c>
      <c r="B5" s="6" t="n">
        <v>86068</v>
      </c>
    </row>
    <row r="6" spans="1:2">
      <c r="A6" s="4" t="s">
        <v>339</v>
      </c>
      <c r="B6" s="6" t="n">
        <v>-4663</v>
      </c>
    </row>
    <row r="7" spans="1:2">
      <c r="A7" s="4" t="s">
        <v>340</v>
      </c>
      <c r="B7" s="5" t="n">
        <v>814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341</v>
      </c>
      <c r="B1" s="2" t="s">
        <v>1</v>
      </c>
    </row>
    <row r="2" spans="1:3">
      <c r="B2" s="2" t="s">
        <v>2</v>
      </c>
      <c r="C2" s="2" t="s">
        <v>41</v>
      </c>
    </row>
    <row r="3" spans="1:3">
      <c r="A3" s="3" t="s">
        <v>342</v>
      </c>
    </row>
    <row r="4" spans="1:3">
      <c r="A4" s="4" t="s">
        <v>343</v>
      </c>
      <c r="B4" s="4" t="s">
        <v>344</v>
      </c>
    </row>
    <row r="5" spans="1:3">
      <c r="A5" s="4" t="s">
        <v>345</v>
      </c>
      <c r="B5" s="5" t="n">
        <v>65166</v>
      </c>
      <c r="C5" s="5" t="n">
        <v>52583</v>
      </c>
    </row>
    <row r="6" spans="1:3">
      <c r="A6" s="4" t="s">
        <v>346</v>
      </c>
      <c r="B6" s="4" t="s">
        <v>347</v>
      </c>
    </row>
    <row r="7" spans="1:3">
      <c r="A7" s="4" t="s">
        <v>348</v>
      </c>
      <c r="B7" s="4" t="s">
        <v>3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80"/>
    <col customWidth="1" max="5" min="5" width="80"/>
    <col customWidth="1" max="6" min="6" width="14"/>
    <col customWidth="1" max="7" min="7" width="14"/>
  </cols>
  <sheetData>
    <row r="1" spans="1:7">
      <c r="A1" s="1" t="s">
        <v>349</v>
      </c>
      <c r="B1" s="2" t="s">
        <v>350</v>
      </c>
      <c r="C1" s="2" t="s">
        <v>351</v>
      </c>
      <c r="D1" s="2" t="s">
        <v>352</v>
      </c>
      <c r="E1" s="2" t="s">
        <v>353</v>
      </c>
      <c r="F1" s="2" t="s">
        <v>2</v>
      </c>
      <c r="G1" s="2" t="s">
        <v>41</v>
      </c>
    </row>
    <row r="2" spans="1:7">
      <c r="A2" s="3" t="s">
        <v>354</v>
      </c>
    </row>
    <row r="3" spans="1:7">
      <c r="A3" s="4" t="s">
        <v>355</v>
      </c>
      <c r="C3" s="4" t="s">
        <v>356</v>
      </c>
      <c r="D3" s="4" t="s">
        <v>357</v>
      </c>
    </row>
    <row r="4" spans="1:7">
      <c r="A4" s="4" t="s">
        <v>358</v>
      </c>
      <c r="F4" s="4" t="s">
        <v>359</v>
      </c>
    </row>
    <row r="5" spans="1:7">
      <c r="A5" s="4" t="s">
        <v>360</v>
      </c>
      <c r="F5" s="6" t="n">
        <v>25000</v>
      </c>
    </row>
    <row r="6" spans="1:7">
      <c r="A6" s="4" t="s">
        <v>361</v>
      </c>
      <c r="F6" s="5" t="n">
        <v>51500</v>
      </c>
    </row>
    <row r="7" spans="1:7">
      <c r="A7" s="4" t="s">
        <v>362</v>
      </c>
      <c r="F7" s="8" t="n">
        <v>2.06</v>
      </c>
    </row>
    <row r="8" spans="1:7">
      <c r="A8" s="4" t="s">
        <v>363</v>
      </c>
      <c r="F8" s="6" t="n">
        <v>30000</v>
      </c>
      <c r="G8" s="6" t="n">
        <v>59000</v>
      </c>
    </row>
    <row r="9" spans="1:7">
      <c r="A9" s="4" t="s">
        <v>364</v>
      </c>
      <c r="B9" s="6" t="n">
        <v>10000</v>
      </c>
    </row>
    <row r="10" spans="1:7">
      <c r="A10" s="4" t="s">
        <v>84</v>
      </c>
      <c r="F10" s="6" t="n">
        <v>149946</v>
      </c>
      <c r="G10" s="6" t="n">
        <v>128065</v>
      </c>
    </row>
    <row r="11" spans="1:7">
      <c r="A11" s="4" t="s">
        <v>365</v>
      </c>
      <c r="F11" s="5" t="n">
        <v>245631</v>
      </c>
      <c r="G11" s="5" t="n">
        <v>196526</v>
      </c>
    </row>
    <row r="12" spans="1:7">
      <c r="A12" s="4" t="s">
        <v>366</v>
      </c>
    </row>
    <row r="13" spans="1:7">
      <c r="A13" s="3" t="s">
        <v>354</v>
      </c>
    </row>
    <row r="14" spans="1:7">
      <c r="A14" s="4" t="s">
        <v>367</v>
      </c>
      <c r="E14" s="4" t="s">
        <v>368</v>
      </c>
    </row>
    <row r="15" spans="1:7">
      <c r="A15" s="4" t="s">
        <v>369</v>
      </c>
    </row>
    <row r="16" spans="1:7">
      <c r="A16" s="3" t="s">
        <v>354</v>
      </c>
    </row>
    <row r="17" spans="1:7">
      <c r="A17" s="4" t="s">
        <v>370</v>
      </c>
      <c r="F17" s="6" t="n">
        <v>3000</v>
      </c>
      <c r="G17" s="6" t="n">
        <v>6000</v>
      </c>
    </row>
    <row r="18" spans="1:7">
      <c r="A18" s="4" t="s">
        <v>371</v>
      </c>
      <c r="F18" s="5" t="n">
        <v>9500</v>
      </c>
      <c r="G18" s="5" t="n">
        <v>1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72</v>
      </c>
      <c r="B1" s="2" t="s">
        <v>1</v>
      </c>
    </row>
    <row r="2" spans="1:3">
      <c r="B2" s="2" t="s">
        <v>2</v>
      </c>
      <c r="C2" s="2" t="s">
        <v>41</v>
      </c>
    </row>
    <row r="3" spans="1:3">
      <c r="A3" s="3" t="s">
        <v>176</v>
      </c>
    </row>
    <row r="4" spans="1:3">
      <c r="A4" s="4" t="s">
        <v>373</v>
      </c>
      <c r="B4" s="5" t="n">
        <v>189000</v>
      </c>
      <c r="C4" s="5" t="n">
        <v>214000</v>
      </c>
    </row>
    <row r="5" spans="1:3">
      <c r="A5" s="4" t="s">
        <v>374</v>
      </c>
      <c r="B5" s="6" t="n">
        <v>-12000</v>
      </c>
      <c r="C5" s="6" t="n">
        <v>39000</v>
      </c>
    </row>
    <row r="6" spans="1:3">
      <c r="A6" s="4" t="s">
        <v>375</v>
      </c>
      <c r="B6" s="5" t="n">
        <v>177000</v>
      </c>
      <c r="C6" s="5" t="n">
        <v>25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6</v>
      </c>
      <c r="B1" s="2" t="s">
        <v>1</v>
      </c>
    </row>
    <row r="2" spans="1:3">
      <c r="B2" s="2" t="s">
        <v>2</v>
      </c>
      <c r="C2" s="2" t="s">
        <v>41</v>
      </c>
    </row>
    <row r="3" spans="1:3">
      <c r="A3" s="3" t="s">
        <v>176</v>
      </c>
    </row>
    <row r="4" spans="1:3">
      <c r="A4" s="4" t="s">
        <v>377</v>
      </c>
      <c r="B4" s="5" t="n">
        <v>208500</v>
      </c>
      <c r="C4" s="5" t="n">
        <v>161300</v>
      </c>
    </row>
    <row r="5" spans="1:3">
      <c r="A5" s="4" t="s">
        <v>378</v>
      </c>
      <c r="B5" s="6" t="n">
        <v>-1700</v>
      </c>
      <c r="C5" s="6" t="n">
        <v>9100</v>
      </c>
    </row>
    <row r="6" spans="1:3">
      <c r="A6" s="4" t="s">
        <v>379</v>
      </c>
      <c r="B6" s="6" t="n">
        <v>22200</v>
      </c>
      <c r="C6" s="6" t="n">
        <v>30900</v>
      </c>
    </row>
    <row r="7" spans="1:3">
      <c r="A7" s="4" t="s">
        <v>380</v>
      </c>
      <c r="B7" s="6" t="n">
        <v>0</v>
      </c>
      <c r="C7" s="6" t="n">
        <v>-3100</v>
      </c>
    </row>
    <row r="8" spans="1:3">
      <c r="A8" s="4" t="s">
        <v>381</v>
      </c>
      <c r="B8" s="6" t="n">
        <v>-29000</v>
      </c>
      <c r="C8" s="6" t="n">
        <v>0</v>
      </c>
    </row>
    <row r="9" spans="1:3">
      <c r="A9" s="4" t="s">
        <v>382</v>
      </c>
      <c r="B9" s="6" t="n">
        <v>-23000</v>
      </c>
      <c r="C9" s="6" t="n">
        <v>54800</v>
      </c>
    </row>
    <row r="10" spans="1:3">
      <c r="A10" s="4" t="s">
        <v>383</v>
      </c>
      <c r="B10" s="5" t="n">
        <v>177000</v>
      </c>
      <c r="C10" s="5" t="n">
        <v>253000</v>
      </c>
    </row>
    <row r="11" spans="1:3">
      <c r="A11" s="4" t="s">
        <v>384</v>
      </c>
      <c r="B11" s="4" t="s">
        <v>385</v>
      </c>
      <c r="C11" s="4" t="s">
        <v>385</v>
      </c>
    </row>
    <row r="12" spans="1:3">
      <c r="A12" s="4" t="s">
        <v>386</v>
      </c>
      <c r="B12" s="4" t="s">
        <v>387</v>
      </c>
      <c r="C12" s="4" t="s">
        <v>388</v>
      </c>
    </row>
    <row r="13" spans="1:3">
      <c r="A13" s="4" t="s">
        <v>389</v>
      </c>
      <c r="B13" s="4" t="s">
        <v>390</v>
      </c>
      <c r="C13" s="4" t="s">
        <v>391</v>
      </c>
    </row>
    <row r="14" spans="1:3">
      <c r="A14" s="4" t="s">
        <v>392</v>
      </c>
      <c r="B14" s="4" t="s">
        <v>393</v>
      </c>
      <c r="C14" s="4" t="s">
        <v>394</v>
      </c>
    </row>
    <row r="15" spans="1:3">
      <c r="A15" s="4" t="s">
        <v>381</v>
      </c>
      <c r="B15" s="4" t="s">
        <v>395</v>
      </c>
      <c r="C15" s="4" t="s">
        <v>396</v>
      </c>
    </row>
    <row r="16" spans="1:3">
      <c r="A16" s="4" t="s">
        <v>397</v>
      </c>
      <c r="B16" s="4" t="s">
        <v>398</v>
      </c>
      <c r="C16" s="4" t="s">
        <v>399</v>
      </c>
    </row>
    <row r="17" spans="1:3">
      <c r="A17" s="4" t="s">
        <v>400</v>
      </c>
      <c r="B17" s="4" t="s">
        <v>401</v>
      </c>
      <c r="C17" s="4" t="s">
        <v>4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3</v>
      </c>
      <c r="B1" s="2" t="s">
        <v>2</v>
      </c>
      <c r="C1" s="2" t="s">
        <v>41</v>
      </c>
    </row>
    <row r="2" spans="1:3">
      <c r="A2" s="3" t="s">
        <v>404</v>
      </c>
    </row>
    <row r="3" spans="1:3">
      <c r="A3" s="4" t="s">
        <v>57</v>
      </c>
      <c r="B3" s="5" t="n">
        <v>73000</v>
      </c>
      <c r="C3" s="5" t="n">
        <v>82000</v>
      </c>
    </row>
    <row r="4" spans="1:3">
      <c r="A4" s="4" t="s">
        <v>133</v>
      </c>
      <c r="B4" s="6" t="n">
        <v>-1156000</v>
      </c>
      <c r="C4" s="6" t="n">
        <v>-1026000</v>
      </c>
    </row>
    <row r="5" spans="1:3">
      <c r="A5" s="4" t="s">
        <v>323</v>
      </c>
      <c r="B5" s="6" t="n">
        <v>43000</v>
      </c>
      <c r="C5" s="6" t="n">
        <v>46000</v>
      </c>
    </row>
    <row r="6" spans="1:3">
      <c r="A6" s="4" t="s">
        <v>405</v>
      </c>
      <c r="B6" s="6" t="n">
        <v>-88000</v>
      </c>
      <c r="C6" s="6" t="n">
        <v>-75000</v>
      </c>
    </row>
    <row r="7" spans="1:3">
      <c r="A7" s="4" t="s">
        <v>406</v>
      </c>
      <c r="B7" s="6" t="n">
        <v>551000</v>
      </c>
      <c r="C7" s="6" t="n">
        <v>376000</v>
      </c>
    </row>
    <row r="8" spans="1:3">
      <c r="A8" s="4" t="s">
        <v>407</v>
      </c>
      <c r="B8" s="6" t="n">
        <v>-577000</v>
      </c>
      <c r="C8" s="6" t="n">
        <v>-597000</v>
      </c>
    </row>
    <row r="9" spans="1:3">
      <c r="A9" s="3" t="s">
        <v>408</v>
      </c>
    </row>
    <row r="10" spans="1:3">
      <c r="A10" s="4" t="s">
        <v>409</v>
      </c>
      <c r="B10" s="4" t="s">
        <v>410</v>
      </c>
      <c r="C10" s="4" t="s">
        <v>410</v>
      </c>
    </row>
    <row r="11" spans="1:3">
      <c r="A11" s="4" t="s">
        <v>411</v>
      </c>
      <c r="B11" s="6" t="n">
        <v>7000</v>
      </c>
      <c r="C11" s="6" t="n">
        <v>4000</v>
      </c>
    </row>
    <row r="12" spans="1:3">
      <c r="A12" s="4" t="s">
        <v>412</v>
      </c>
      <c r="B12" s="6" t="n">
        <v>40000</v>
      </c>
      <c r="C12" s="6" t="n">
        <v>38000</v>
      </c>
    </row>
    <row r="13" spans="1:3">
      <c r="A13" s="4" t="s">
        <v>413</v>
      </c>
      <c r="B13" s="6" t="n">
        <v>-13000</v>
      </c>
      <c r="C13" s="6" t="n">
        <v>0</v>
      </c>
    </row>
    <row r="14" spans="1:3">
      <c r="A14" s="4" t="s">
        <v>414</v>
      </c>
      <c r="B14" s="6" t="n">
        <v>34000</v>
      </c>
      <c r="C14" s="6" t="n">
        <v>42000</v>
      </c>
    </row>
    <row r="15" spans="1:3">
      <c r="A15" s="4" t="s">
        <v>415</v>
      </c>
      <c r="B15" s="5" t="n">
        <v>-543000</v>
      </c>
      <c r="C15" s="5" t="n">
        <v>-55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41"/>
  </cols>
  <sheetData>
    <row r="1" spans="1:2">
      <c r="A1" s="1" t="s">
        <v>416</v>
      </c>
      <c r="B1" s="2" t="s">
        <v>1</v>
      </c>
    </row>
    <row r="2" spans="1:2">
      <c r="B2" s="2" t="s">
        <v>417</v>
      </c>
    </row>
    <row r="3" spans="1:2">
      <c r="A3" s="4" t="s">
        <v>418</v>
      </c>
      <c r="B3" s="4" t="s">
        <v>419</v>
      </c>
    </row>
    <row r="4" spans="1:2">
      <c r="A4" s="4" t="s">
        <v>420</v>
      </c>
    </row>
    <row r="5" spans="1:2">
      <c r="A5" s="4" t="s">
        <v>421</v>
      </c>
      <c r="B5" s="5" t="n">
        <v>9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2</v>
      </c>
      <c r="B1" s="2" t="s">
        <v>1</v>
      </c>
    </row>
    <row r="2" spans="1:3">
      <c r="B2" s="2" t="s">
        <v>2</v>
      </c>
      <c r="C2" s="2" t="s">
        <v>41</v>
      </c>
    </row>
    <row r="3" spans="1:3">
      <c r="A3" s="3" t="s">
        <v>423</v>
      </c>
    </row>
    <row r="4" spans="1:3">
      <c r="A4" s="4" t="s">
        <v>424</v>
      </c>
      <c r="B4" s="5" t="n">
        <v>815998</v>
      </c>
      <c r="C4" s="5" t="n">
        <v>514965</v>
      </c>
    </row>
    <row r="5" spans="1:3">
      <c r="A5" s="4" t="s">
        <v>425</v>
      </c>
      <c r="B5" s="6" t="n">
        <v>4491135</v>
      </c>
      <c r="C5" s="6" t="n">
        <v>4473591</v>
      </c>
    </row>
    <row r="6" spans="1:3">
      <c r="A6" s="4" t="s">
        <v>426</v>
      </c>
      <c r="B6" s="8" t="n">
        <v>0.18</v>
      </c>
      <c r="C6" s="8" t="n">
        <v>0.12</v>
      </c>
    </row>
    <row r="7" spans="1:3">
      <c r="A7" s="4" t="s">
        <v>427</v>
      </c>
      <c r="B7" s="6" t="n">
        <v>4500027</v>
      </c>
      <c r="C7" s="6" t="n">
        <v>4490795</v>
      </c>
    </row>
    <row r="8" spans="1:3">
      <c r="A8" s="4" t="s">
        <v>428</v>
      </c>
      <c r="B8" s="8" t="n">
        <v>0.18</v>
      </c>
      <c r="C8" s="8" t="n">
        <v>0.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429</v>
      </c>
      <c r="B1" s="2" t="s">
        <v>1</v>
      </c>
    </row>
    <row r="2" spans="1:2">
      <c r="B2" s="2" t="s">
        <v>430</v>
      </c>
    </row>
    <row r="3" spans="1:2">
      <c r="A3" s="3" t="s">
        <v>431</v>
      </c>
    </row>
    <row r="4" spans="1:2">
      <c r="A4" s="4" t="s">
        <v>432</v>
      </c>
      <c r="B4" s="6" t="n">
        <v>8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433</v>
      </c>
      <c r="B1" s="2" t="s">
        <v>335</v>
      </c>
    </row>
    <row r="2" spans="1:2">
      <c r="A2" s="3" t="s">
        <v>434</v>
      </c>
    </row>
    <row r="3" spans="1:2">
      <c r="A3" s="4" t="s">
        <v>435</v>
      </c>
      <c r="B3" s="5" t="n">
        <v>8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5</v>
      </c>
      <c r="B1" s="2" t="s">
        <v>1</v>
      </c>
    </row>
    <row r="2" spans="1:3">
      <c r="B2" s="2" t="s">
        <v>2</v>
      </c>
      <c r="C2" s="2" t="s">
        <v>41</v>
      </c>
    </row>
    <row r="3" spans="1:3">
      <c r="A3" s="3" t="s">
        <v>86</v>
      </c>
    </row>
    <row r="4" spans="1:3">
      <c r="A4" s="4" t="s">
        <v>87</v>
      </c>
      <c r="B4" s="5" t="n">
        <v>7505371</v>
      </c>
      <c r="C4" s="5" t="n">
        <v>7818697</v>
      </c>
    </row>
    <row r="5" spans="1:3">
      <c r="A5" s="4" t="s">
        <v>88</v>
      </c>
      <c r="B5" s="6" t="n">
        <v>1715054</v>
      </c>
      <c r="C5" s="6" t="n">
        <v>2500407</v>
      </c>
    </row>
    <row r="6" spans="1:3">
      <c r="A6" s="4" t="s">
        <v>89</v>
      </c>
      <c r="B6" s="6" t="n">
        <v>5790317</v>
      </c>
      <c r="C6" s="6" t="n">
        <v>5318290</v>
      </c>
    </row>
    <row r="7" spans="1:3">
      <c r="A7" s="3" t="s">
        <v>90</v>
      </c>
    </row>
    <row r="8" spans="1:3">
      <c r="A8" s="4" t="s">
        <v>91</v>
      </c>
      <c r="B8" s="6" t="n">
        <v>4853767</v>
      </c>
      <c r="C8" s="6" t="n">
        <v>4611097</v>
      </c>
    </row>
    <row r="9" spans="1:3">
      <c r="A9" s="4" t="s">
        <v>92</v>
      </c>
      <c r="B9" s="6" t="n">
        <v>936550</v>
      </c>
      <c r="C9" s="6" t="n">
        <v>707193</v>
      </c>
    </row>
    <row r="10" spans="1:3">
      <c r="A10" s="4" t="s">
        <v>93</v>
      </c>
      <c r="B10" s="6" t="n">
        <v>0</v>
      </c>
      <c r="C10" s="6" t="n">
        <v>-9675</v>
      </c>
    </row>
    <row r="11" spans="1:3">
      <c r="A11" s="4" t="s">
        <v>94</v>
      </c>
      <c r="B11" s="6" t="n">
        <v>56448</v>
      </c>
      <c r="C11" s="6" t="n">
        <v>70447</v>
      </c>
    </row>
    <row r="12" spans="1:3">
      <c r="A12" s="4" t="s">
        <v>95</v>
      </c>
      <c r="B12" s="6" t="n">
        <v>992998</v>
      </c>
      <c r="C12" s="6" t="n">
        <v>767965</v>
      </c>
    </row>
    <row r="13" spans="1:3">
      <c r="A13" s="4" t="s">
        <v>96</v>
      </c>
      <c r="B13" s="6" t="n">
        <v>177000</v>
      </c>
      <c r="C13" s="6" t="n">
        <v>253000</v>
      </c>
    </row>
    <row r="14" spans="1:3">
      <c r="A14" s="4" t="s">
        <v>97</v>
      </c>
      <c r="B14" s="5" t="n">
        <v>815998</v>
      </c>
      <c r="C14" s="5" t="n">
        <v>514965</v>
      </c>
    </row>
    <row r="15" spans="1:3">
      <c r="A15" s="4" t="s">
        <v>98</v>
      </c>
      <c r="B15" s="8" t="n">
        <v>0.18</v>
      </c>
      <c r="C15" s="8" t="n">
        <v>0.12</v>
      </c>
    </row>
    <row r="16" spans="1:3">
      <c r="A16" s="4" t="s">
        <v>99</v>
      </c>
      <c r="B16" s="8" t="n">
        <v>0.18</v>
      </c>
      <c r="C16" s="8" t="n">
        <v>0.11</v>
      </c>
    </row>
    <row r="17" spans="1:3">
      <c r="A17" s="4" t="s">
        <v>100</v>
      </c>
      <c r="B17" s="6" t="n">
        <v>4491135</v>
      </c>
      <c r="C17" s="6" t="n">
        <v>4473591</v>
      </c>
    </row>
    <row r="18" spans="1:3">
      <c r="A18" s="4" t="s">
        <v>101</v>
      </c>
      <c r="B18" s="6" t="n">
        <v>4500027</v>
      </c>
      <c r="C18" s="6" t="n">
        <v>44907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18"/>
    <col customWidth="1" max="5" min="5" width="15"/>
    <col customWidth="1" max="6" min="6" width="12"/>
  </cols>
  <sheetData>
    <row r="1" spans="1:6">
      <c r="A1" s="1" t="s">
        <v>102</v>
      </c>
      <c r="B1" s="2" t="s">
        <v>103</v>
      </c>
      <c r="C1" s="2" t="s">
        <v>104</v>
      </c>
      <c r="D1" s="2" t="s">
        <v>105</v>
      </c>
      <c r="E1" s="2" t="s">
        <v>106</v>
      </c>
      <c r="F1" s="2" t="s">
        <v>107</v>
      </c>
    </row>
    <row r="2" spans="1:6">
      <c r="A2" s="4" t="s">
        <v>108</v>
      </c>
      <c r="B2" s="5" t="n">
        <v>4512</v>
      </c>
      <c r="C2" s="5" t="n">
        <v>1809511</v>
      </c>
      <c r="D2" s="5" t="n">
        <v>1679813</v>
      </c>
      <c r="E2" s="5" t="n">
        <v>-146360</v>
      </c>
      <c r="F2" s="5" t="n">
        <v>3347476</v>
      </c>
    </row>
    <row r="3" spans="1:6">
      <c r="A3" s="4" t="s">
        <v>109</v>
      </c>
      <c r="B3" s="6" t="n">
        <v>4511965</v>
      </c>
    </row>
    <row r="4" spans="1:6">
      <c r="A4" s="4" t="s">
        <v>110</v>
      </c>
      <c r="B4" s="5" t="n">
        <v>0</v>
      </c>
      <c r="C4" s="6" t="n">
        <v>34438</v>
      </c>
      <c r="D4" s="6" t="n">
        <v>0</v>
      </c>
      <c r="E4" s="6" t="n">
        <v>0</v>
      </c>
      <c r="F4" s="6" t="n">
        <v>34438</v>
      </c>
    </row>
    <row r="5" spans="1:6">
      <c r="A5" s="4" t="s">
        <v>111</v>
      </c>
      <c r="B5" s="6" t="n">
        <v>0</v>
      </c>
    </row>
    <row r="6" spans="1:6">
      <c r="A6" s="4" t="s">
        <v>112</v>
      </c>
      <c r="B6" s="5" t="n">
        <v>0</v>
      </c>
      <c r="C6" s="6" t="n">
        <v>14097</v>
      </c>
      <c r="D6" s="6" t="n">
        <v>0</v>
      </c>
      <c r="E6" s="6" t="n">
        <v>0</v>
      </c>
      <c r="F6" s="6" t="n">
        <v>14097</v>
      </c>
    </row>
    <row r="7" spans="1:6">
      <c r="A7" s="4" t="s">
        <v>113</v>
      </c>
      <c r="B7" s="6" t="n">
        <v>0</v>
      </c>
    </row>
    <row r="8" spans="1:6">
      <c r="A8" s="4" t="s">
        <v>114</v>
      </c>
      <c r="B8" s="5" t="n">
        <v>-48</v>
      </c>
      <c r="C8" s="6" t="n">
        <v>0</v>
      </c>
      <c r="D8" s="6" t="n">
        <v>0</v>
      </c>
      <c r="E8" s="6" t="n">
        <v>-112192</v>
      </c>
      <c r="F8" s="6" t="n">
        <v>-112240</v>
      </c>
    </row>
    <row r="9" spans="1:6">
      <c r="A9" s="4" t="s">
        <v>115</v>
      </c>
      <c r="B9" s="6" t="n">
        <v>-48500</v>
      </c>
    </row>
    <row r="10" spans="1:6">
      <c r="A10" s="4" t="s">
        <v>116</v>
      </c>
      <c r="B10" s="5" t="n">
        <v>65</v>
      </c>
      <c r="C10" s="6" t="n">
        <v>-62091</v>
      </c>
      <c r="D10" s="6" t="n">
        <v>0</v>
      </c>
      <c r="E10" s="6" t="n">
        <v>62026</v>
      </c>
      <c r="F10" s="6" t="n">
        <v>0</v>
      </c>
    </row>
    <row r="11" spans="1:6">
      <c r="A11" s="4" t="s">
        <v>117</v>
      </c>
      <c r="B11" s="6" t="n">
        <v>65204</v>
      </c>
    </row>
    <row r="12" spans="1:6">
      <c r="A12" s="4" t="s">
        <v>97</v>
      </c>
      <c r="B12" s="5" t="n">
        <v>0</v>
      </c>
      <c r="C12" s="6" t="n">
        <v>0</v>
      </c>
      <c r="D12" s="6" t="n">
        <v>514965</v>
      </c>
      <c r="E12" s="6" t="n">
        <v>0</v>
      </c>
      <c r="F12" s="6" t="n">
        <v>514965</v>
      </c>
    </row>
    <row r="13" spans="1:6">
      <c r="A13" s="4" t="s">
        <v>118</v>
      </c>
      <c r="B13" s="5" t="n">
        <v>4529</v>
      </c>
      <c r="C13" s="6" t="n">
        <v>1795955</v>
      </c>
      <c r="D13" s="6" t="n">
        <v>2194778</v>
      </c>
      <c r="E13" s="6" t="n">
        <v>-196526</v>
      </c>
      <c r="F13" s="6" t="n">
        <v>3798736</v>
      </c>
    </row>
    <row r="14" spans="1:6">
      <c r="A14" s="4" t="s">
        <v>119</v>
      </c>
      <c r="B14" s="6" t="n">
        <v>4528669</v>
      </c>
    </row>
    <row r="15" spans="1:6">
      <c r="A15" s="4" t="s">
        <v>110</v>
      </c>
      <c r="B15" s="5" t="n">
        <v>0</v>
      </c>
      <c r="C15" s="6" t="n">
        <v>44562</v>
      </c>
      <c r="D15" s="6" t="n">
        <v>0</v>
      </c>
      <c r="E15" s="6" t="n">
        <v>0</v>
      </c>
      <c r="F15" s="6" t="n">
        <v>44562</v>
      </c>
    </row>
    <row r="16" spans="1:6">
      <c r="A16" s="4" t="s">
        <v>111</v>
      </c>
      <c r="B16" s="6" t="n">
        <v>0</v>
      </c>
    </row>
    <row r="17" spans="1:6">
      <c r="A17" s="4" t="s">
        <v>112</v>
      </c>
      <c r="B17" s="5" t="n">
        <v>0</v>
      </c>
      <c r="C17" s="6" t="n">
        <v>9450</v>
      </c>
      <c r="D17" s="6" t="n">
        <v>0</v>
      </c>
      <c r="E17" s="6" t="n">
        <v>0</v>
      </c>
      <c r="F17" s="6" t="n">
        <v>9450</v>
      </c>
    </row>
    <row r="18" spans="1:6">
      <c r="A18" s="4" t="s">
        <v>113</v>
      </c>
      <c r="B18" s="6" t="n">
        <v>0</v>
      </c>
    </row>
    <row r="19" spans="1:6">
      <c r="A19" s="4" t="s">
        <v>114</v>
      </c>
      <c r="B19" s="5" t="n">
        <v>-25</v>
      </c>
      <c r="C19" s="6" t="n">
        <v>0</v>
      </c>
      <c r="D19" s="6" t="n">
        <v>0</v>
      </c>
      <c r="E19" s="6" t="n">
        <v>-51475</v>
      </c>
      <c r="F19" s="6" t="n">
        <v>-51500</v>
      </c>
    </row>
    <row r="20" spans="1:6">
      <c r="A20" s="4" t="s">
        <v>115</v>
      </c>
      <c r="B20" s="6" t="n">
        <v>-25000</v>
      </c>
    </row>
    <row r="21" spans="1:6">
      <c r="A21" s="4" t="s">
        <v>120</v>
      </c>
      <c r="B21" s="5" t="n">
        <v>3</v>
      </c>
      <c r="C21" s="6" t="n">
        <v>-2373</v>
      </c>
      <c r="D21" s="6" t="n">
        <v>0</v>
      </c>
      <c r="E21" s="6" t="n">
        <v>2370</v>
      </c>
      <c r="F21" s="6" t="n">
        <v>0</v>
      </c>
    </row>
    <row r="22" spans="1:6">
      <c r="A22" s="4" t="s">
        <v>121</v>
      </c>
      <c r="B22" s="6" t="n">
        <v>3119</v>
      </c>
    </row>
    <row r="23" spans="1:6">
      <c r="A23" s="4" t="s">
        <v>97</v>
      </c>
      <c r="B23" s="5" t="n">
        <v>0</v>
      </c>
      <c r="C23" s="6" t="n">
        <v>0</v>
      </c>
      <c r="D23" s="6" t="n">
        <v>815998</v>
      </c>
      <c r="E23" s="6" t="n">
        <v>0</v>
      </c>
      <c r="F23" s="6" t="n">
        <v>815998</v>
      </c>
    </row>
    <row r="24" spans="1:6">
      <c r="A24" s="4" t="s">
        <v>122</v>
      </c>
      <c r="B24" s="5" t="n">
        <v>4507</v>
      </c>
      <c r="C24" s="5" t="n">
        <v>1847594</v>
      </c>
      <c r="D24" s="5" t="n">
        <v>3010776</v>
      </c>
      <c r="E24" s="5" t="n">
        <v>-245631</v>
      </c>
      <c r="F24" s="5" t="n">
        <v>4617246</v>
      </c>
    </row>
    <row r="25" spans="1:6">
      <c r="A25" s="4" t="s">
        <v>123</v>
      </c>
      <c r="B25" s="6" t="n">
        <v>45067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41</v>
      </c>
    </row>
    <row r="3" spans="1:3">
      <c r="A3" s="3" t="s">
        <v>125</v>
      </c>
    </row>
    <row r="4" spans="1:3">
      <c r="A4" s="4" t="s">
        <v>97</v>
      </c>
      <c r="B4" s="5" t="n">
        <v>815998</v>
      </c>
      <c r="C4" s="5" t="n">
        <v>514965</v>
      </c>
    </row>
    <row r="5" spans="1:3">
      <c r="A5" s="3" t="s">
        <v>126</v>
      </c>
    </row>
    <row r="6" spans="1:3">
      <c r="A6" s="4" t="s">
        <v>127</v>
      </c>
      <c r="B6" s="6" t="n">
        <v>47952</v>
      </c>
      <c r="C6" s="6" t="n">
        <v>45845</v>
      </c>
    </row>
    <row r="7" spans="1:3">
      <c r="A7" s="4" t="s">
        <v>128</v>
      </c>
      <c r="B7" s="6" t="n">
        <v>-25713</v>
      </c>
      <c r="C7" s="6" t="n">
        <v>0</v>
      </c>
    </row>
    <row r="8" spans="1:3">
      <c r="A8" s="4" t="s">
        <v>129</v>
      </c>
      <c r="B8" s="6" t="n">
        <v>-12000</v>
      </c>
      <c r="C8" s="6" t="n">
        <v>39000</v>
      </c>
    </row>
    <row r="9" spans="1:3">
      <c r="A9" s="4" t="s">
        <v>130</v>
      </c>
      <c r="B9" s="6" t="n">
        <v>115000</v>
      </c>
      <c r="C9" s="6" t="n">
        <v>125405</v>
      </c>
    </row>
    <row r="10" spans="1:3">
      <c r="A10" s="4" t="s">
        <v>131</v>
      </c>
      <c r="B10" s="6" t="n">
        <v>9450</v>
      </c>
      <c r="C10" s="6" t="n">
        <v>14097</v>
      </c>
    </row>
    <row r="11" spans="1:3">
      <c r="A11" s="4" t="s">
        <v>110</v>
      </c>
      <c r="B11" s="6" t="n">
        <v>44562</v>
      </c>
      <c r="C11" s="6" t="n">
        <v>34438</v>
      </c>
    </row>
    <row r="12" spans="1:3">
      <c r="A12" s="3" t="s">
        <v>132</v>
      </c>
    </row>
    <row r="13" spans="1:3">
      <c r="A13" s="4" t="s">
        <v>133</v>
      </c>
      <c r="B13" s="6" t="n">
        <v>-1021403</v>
      </c>
      <c r="C13" s="6" t="n">
        <v>546167</v>
      </c>
    </row>
    <row r="14" spans="1:3">
      <c r="A14" s="4" t="s">
        <v>45</v>
      </c>
      <c r="B14" s="6" t="n">
        <v>-501424</v>
      </c>
      <c r="C14" s="6" t="n">
        <v>-295958</v>
      </c>
    </row>
    <row r="15" spans="1:3">
      <c r="A15" s="4" t="s">
        <v>134</v>
      </c>
      <c r="B15" s="6" t="n">
        <v>-554944</v>
      </c>
      <c r="C15" s="6" t="n">
        <v>611239</v>
      </c>
    </row>
    <row r="16" spans="1:3">
      <c r="A16" s="4" t="s">
        <v>57</v>
      </c>
      <c r="B16" s="6" t="n">
        <v>-74304</v>
      </c>
      <c r="C16" s="6" t="n">
        <v>-184617</v>
      </c>
    </row>
    <row r="17" spans="1:3">
      <c r="A17" s="4" t="s">
        <v>58</v>
      </c>
      <c r="B17" s="6" t="n">
        <v>10112</v>
      </c>
      <c r="C17" s="6" t="n">
        <v>4303</v>
      </c>
    </row>
    <row r="18" spans="1:3">
      <c r="A18" s="4" t="s">
        <v>135</v>
      </c>
      <c r="B18" s="6" t="n">
        <v>1422545</v>
      </c>
      <c r="C18" s="6" t="n">
        <v>-1306496</v>
      </c>
    </row>
    <row r="19" spans="1:3">
      <c r="A19" s="4" t="s">
        <v>136</v>
      </c>
      <c r="B19" s="6" t="n">
        <v>-220700</v>
      </c>
      <c r="C19" s="6" t="n">
        <v>-9600</v>
      </c>
    </row>
    <row r="20" spans="1:3">
      <c r="A20" s="4" t="s">
        <v>137</v>
      </c>
      <c r="B20" s="6" t="n">
        <v>55131</v>
      </c>
      <c r="C20" s="6" t="n">
        <v>138788</v>
      </c>
    </row>
    <row r="21" spans="1:3">
      <c r="A21" s="3" t="s">
        <v>138</v>
      </c>
    </row>
    <row r="22" spans="1:3">
      <c r="A22" s="4" t="s">
        <v>139</v>
      </c>
      <c r="B22" s="6" t="n">
        <v>7000</v>
      </c>
      <c r="C22" s="6" t="n">
        <v>0</v>
      </c>
    </row>
    <row r="23" spans="1:3">
      <c r="A23" s="4" t="s">
        <v>140</v>
      </c>
      <c r="B23" s="6" t="n">
        <v>-35445</v>
      </c>
      <c r="C23" s="6" t="n">
        <v>-50715</v>
      </c>
    </row>
    <row r="24" spans="1:3">
      <c r="A24" s="4" t="s">
        <v>141</v>
      </c>
      <c r="B24" s="6" t="n">
        <v>-28445</v>
      </c>
      <c r="C24" s="6" t="n">
        <v>-50715</v>
      </c>
    </row>
    <row r="25" spans="1:3">
      <c r="A25" s="3" t="s">
        <v>142</v>
      </c>
    </row>
    <row r="26" spans="1:3">
      <c r="A26" s="4" t="s">
        <v>143</v>
      </c>
      <c r="B26" s="6" t="n">
        <v>-2221</v>
      </c>
      <c r="C26" s="6" t="n">
        <v>-7779</v>
      </c>
    </row>
    <row r="27" spans="1:3">
      <c r="A27" s="4" t="s">
        <v>144</v>
      </c>
      <c r="B27" s="6" t="n">
        <v>-51500</v>
      </c>
      <c r="C27" s="6" t="n">
        <v>-112240</v>
      </c>
    </row>
    <row r="28" spans="1:3">
      <c r="A28" s="4" t="s">
        <v>145</v>
      </c>
      <c r="B28" s="6" t="n">
        <v>-53721</v>
      </c>
      <c r="C28" s="6" t="n">
        <v>-120019</v>
      </c>
    </row>
    <row r="29" spans="1:3">
      <c r="A29" s="4" t="s">
        <v>146</v>
      </c>
      <c r="B29" s="6" t="n">
        <v>-27035</v>
      </c>
      <c r="C29" s="6" t="n">
        <v>-31946</v>
      </c>
    </row>
    <row r="30" spans="1:3">
      <c r="A30" s="3" t="s">
        <v>147</v>
      </c>
    </row>
    <row r="31" spans="1:3">
      <c r="A31" s="4" t="s">
        <v>148</v>
      </c>
      <c r="B31" s="6" t="n">
        <v>1290797</v>
      </c>
      <c r="C31" s="6" t="n">
        <v>1322743</v>
      </c>
    </row>
    <row r="32" spans="1:3">
      <c r="A32" s="4" t="s">
        <v>149</v>
      </c>
      <c r="B32" s="6" t="n">
        <v>1263762</v>
      </c>
      <c r="C32" s="6" t="n">
        <v>1290797</v>
      </c>
    </row>
    <row r="33" spans="1:3">
      <c r="A33" s="3" t="s">
        <v>150</v>
      </c>
    </row>
    <row r="34" spans="1:3">
      <c r="A34" s="4" t="s">
        <v>151</v>
      </c>
      <c r="B34" s="6" t="n">
        <v>2370</v>
      </c>
      <c r="C34" s="6" t="n">
        <v>62026</v>
      </c>
    </row>
    <row r="35" spans="1:3">
      <c r="A35" s="4" t="s">
        <v>152</v>
      </c>
      <c r="B35" s="6" t="n">
        <v>800</v>
      </c>
      <c r="C35" s="6" t="n">
        <v>0</v>
      </c>
    </row>
    <row r="36" spans="1:3">
      <c r="A36" s="4" t="s">
        <v>153</v>
      </c>
      <c r="B36" s="6" t="n">
        <v>0</v>
      </c>
      <c r="C36" s="6" t="n">
        <v>10000</v>
      </c>
    </row>
    <row r="37" spans="1:3">
      <c r="A37" s="3" t="s">
        <v>154</v>
      </c>
    </row>
    <row r="38" spans="1:3">
      <c r="A38" s="4" t="s">
        <v>155</v>
      </c>
      <c r="B38" s="5" t="n">
        <v>65166</v>
      </c>
      <c r="C3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8:49:16Z</dcterms:created>
  <dcterms:modified xmlns:dcterms="http://purl.org/dc/terms/" xmlns:xsi="http://www.w3.org/2001/XMLSchema-instance" xsi:type="dcterms:W3CDTF">2020-03-24T18:49:16Z</dcterms:modified>
</cp:coreProperties>
</file>